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Derivative Instruments and Hedg"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Matters" sheetId="16" state="visible" r:id="rId16"/>
    <sheet xmlns:r="http://schemas.openxmlformats.org/officeDocument/2006/relationships" name="Segment Information" sheetId="17" state="visible" r:id="rId17"/>
    <sheet xmlns:r="http://schemas.openxmlformats.org/officeDocument/2006/relationships" name="Related Parties" sheetId="18" state="visible" r:id="rId18"/>
    <sheet xmlns:r="http://schemas.openxmlformats.org/officeDocument/2006/relationships" name="Restructuring And Other Transfo"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Tables)" sheetId="23" state="visible" r:id="rId23"/>
    <sheet xmlns:r="http://schemas.openxmlformats.org/officeDocument/2006/relationships" name="Derivative Instruments and He_2" sheetId="24" state="visible" r:id="rId24"/>
    <sheet xmlns:r="http://schemas.openxmlformats.org/officeDocument/2006/relationships" name="Debt (Tables)" sheetId="25" state="visible" r:id="rId25"/>
    <sheet xmlns:r="http://schemas.openxmlformats.org/officeDocument/2006/relationships" name="Stockholders' Equity Matters (T" sheetId="26" state="visible" r:id="rId26"/>
    <sheet xmlns:r="http://schemas.openxmlformats.org/officeDocument/2006/relationships" name="Segment Information (Tables)" sheetId="27" state="visible" r:id="rId27"/>
    <sheet xmlns:r="http://schemas.openxmlformats.org/officeDocument/2006/relationships" name="Related Parties (Tables)" sheetId="28" state="visible" r:id="rId28"/>
    <sheet xmlns:r="http://schemas.openxmlformats.org/officeDocument/2006/relationships" name="Restructuring And Other Trans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Summary of Significant Accou_15" sheetId="41" state="visible" r:id="rId41"/>
    <sheet xmlns:r="http://schemas.openxmlformats.org/officeDocument/2006/relationships" name="Summary of Significant Accou_16" sheetId="42" state="visible" r:id="rId42"/>
    <sheet xmlns:r="http://schemas.openxmlformats.org/officeDocument/2006/relationships" name="Summary of Significant Accou_17" sheetId="43" state="visible" r:id="rId43"/>
    <sheet xmlns:r="http://schemas.openxmlformats.org/officeDocument/2006/relationships" name="Summary of Significant Accou_18" sheetId="44" state="visible" r:id="rId44"/>
    <sheet xmlns:r="http://schemas.openxmlformats.org/officeDocument/2006/relationships" name="Summary of Significant Accou_19" sheetId="45" state="visible" r:id="rId45"/>
    <sheet xmlns:r="http://schemas.openxmlformats.org/officeDocument/2006/relationships" name="Investments - Schedule of Equit"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Derivative Instruments and He_6" sheetId="50" state="visible" r:id="rId50"/>
    <sheet xmlns:r="http://schemas.openxmlformats.org/officeDocument/2006/relationships" name="Debt - Carrying Amount and Fair" sheetId="51" state="visible" r:id="rId51"/>
    <sheet xmlns:r="http://schemas.openxmlformats.org/officeDocument/2006/relationships" name="Debt - Narrative (Details)" sheetId="52" state="visible" r:id="rId52"/>
    <sheet xmlns:r="http://schemas.openxmlformats.org/officeDocument/2006/relationships" name="Stockholders' Equity Matters (D" sheetId="53" state="visible" r:id="rId53"/>
    <sheet xmlns:r="http://schemas.openxmlformats.org/officeDocument/2006/relationships" name="Stockholders' Equity Matters - " sheetId="54" state="visible" r:id="rId54"/>
    <sheet xmlns:r="http://schemas.openxmlformats.org/officeDocument/2006/relationships" name="Segment Information - Segment R" sheetId="55" state="visible" r:id="rId55"/>
    <sheet xmlns:r="http://schemas.openxmlformats.org/officeDocument/2006/relationships" name="Segment Information - Reconcili" sheetId="56" state="visible" r:id="rId56"/>
    <sheet xmlns:r="http://schemas.openxmlformats.org/officeDocument/2006/relationships" name="Segment Information - Revenues " sheetId="57" state="visible" r:id="rId57"/>
    <sheet xmlns:r="http://schemas.openxmlformats.org/officeDocument/2006/relationships" name="Related Parties (Details)" sheetId="58" state="visible" r:id="rId58"/>
    <sheet xmlns:r="http://schemas.openxmlformats.org/officeDocument/2006/relationships" name="Restructuring And Other Trans_3" sheetId="59" state="visible" r:id="rId59"/>
    <sheet xmlns:r="http://schemas.openxmlformats.org/officeDocument/2006/relationships" name="Restructuring And Other Trans_4" sheetId="60" state="visible" r:id="rId60"/>
    <sheet xmlns:r="http://schemas.openxmlformats.org/officeDocument/2006/relationships" name="Restructuring and Other Trans_5"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45</t>
        </is>
      </c>
      <c r="C8" s="4" t="inlineStr">
        <is>
          <t xml:space="preserve"> </t>
        </is>
      </c>
    </row>
    <row r="9">
      <c r="A9" s="4" t="inlineStr">
        <is>
          <t>Entity Registrant Name</t>
        </is>
      </c>
      <c r="B9" s="4" t="inlineStr">
        <is>
          <t>IRON MOUNTA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588479</t>
        </is>
      </c>
      <c r="C11" s="4" t="inlineStr">
        <is>
          <t xml:space="preserve"> </t>
        </is>
      </c>
    </row>
    <row r="12">
      <c r="A12" s="4" t="inlineStr">
        <is>
          <t>Entity Address, Address Line One</t>
        </is>
      </c>
      <c r="B12" s="4" t="inlineStr">
        <is>
          <t>85 New Hampshire Avenu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Portsmouth</t>
        </is>
      </c>
      <c r="C14" s="4" t="inlineStr">
        <is>
          <t xml:space="preserve"> </t>
        </is>
      </c>
    </row>
    <row r="15">
      <c r="A15" s="4" t="inlineStr">
        <is>
          <t>Entity Address, State or Province</t>
        </is>
      </c>
      <c r="B15" s="4" t="inlineStr">
        <is>
          <t>NH</t>
        </is>
      </c>
      <c r="C15" s="4" t="inlineStr">
        <is>
          <t xml:space="preserve"> </t>
        </is>
      </c>
    </row>
    <row r="16">
      <c r="A16" s="4" t="inlineStr">
        <is>
          <t>Entity Address, Postal Zip Code</t>
        </is>
      </c>
      <c r="B16" s="4" t="inlineStr">
        <is>
          <t>03801</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35-4766</t>
        </is>
      </c>
      <c r="C18" s="4" t="inlineStr">
        <is>
          <t xml:space="preserve"> </t>
        </is>
      </c>
    </row>
    <row r="19">
      <c r="A19" s="4" t="inlineStr">
        <is>
          <t>Title of 12(b) Security</t>
        </is>
      </c>
      <c r="B19" s="4" t="inlineStr">
        <is>
          <t>Common Stock, $.01 par value</t>
        </is>
      </c>
      <c r="C19" s="4" t="inlineStr">
        <is>
          <t xml:space="preserve"> </t>
        </is>
      </c>
    </row>
    <row r="20">
      <c r="A20" s="4" t="inlineStr">
        <is>
          <t>Trading Symbol</t>
        </is>
      </c>
      <c r="B20" s="4" t="inlineStr">
        <is>
          <t>IR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merging Growth Company</t>
        </is>
      </c>
      <c r="B25" s="4" t="inlineStr">
        <is>
          <t>false</t>
        </is>
      </c>
      <c r="C25" s="4" t="inlineStr">
        <is>
          <t xml:space="preserve"> </t>
        </is>
      </c>
    </row>
    <row r="26">
      <c r="A26" s="4" t="inlineStr">
        <is>
          <t>Small Business Entit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5043896</v>
      </c>
    </row>
    <row r="29">
      <c r="A29" s="4" t="inlineStr">
        <is>
          <t>Entity Central Index Key</t>
        </is>
      </c>
      <c r="B29" s="4" t="inlineStr">
        <is>
          <t>000102056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GENERAL The unaudited condensed consolidated financial statements of Iron Mountain Incorporated, a Delaware corporation, and its subsidiaries ("we" or "u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included herein are adequate to make the information presented not misleading. Certain items previously reported under specific captions within the statement of cash flows have been reclassified to conform to the current year presentation. The interim condensed consolidated financial statements are presented herein and, in the opinion of management, reflect all adjustments of a normal recurring nature necessary for a fair presentation. Interim results are not necessarily indicative of results for a full year. The Condensed Consolidated Financial Statements and Notes thereto, which are included herein, should be read in conjunction with the Consolidated Financial Statements and Notes thereto for the year ended December 31, 2024 included in our Annual Report on Form 10-K filed with the SEC on February 14, 2025 (our "Annual Report"). In September 2022, we announced a global program designed to accelerate the growth of our business ("Project Matterhorn").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CASH AND CASH EQUIVALENTS Cash and cash equivalents include cash on hand and cash invested in highly liquid short-term securities, which have remaining maturities at the date of purchase of less than 90 days. Cash and cash equivalents are carried at cost, which approximates fair value. B. ACCOUNTS RECEIVABLE We maintain an allowance for doubtful accounts and a credit memo reserve for estimated losses resulting from the potential inability of our customers to make required payments and potential disputes regarding billing and service issues. The rollforward of the allowance for doubtful accounts and credit memo reserves for the three months ended March 31, 2025 is as follows: Balance as of December 31, 2024 $ 86,712 Credit memos charged to revenue 22,089 Allowance for bad debts charged to expense 9,770 Deductions and other (1) (27,961) Balance as of March 31, 2025 $ 90,610 (1) Primarily consists of the issuance of credit memos, the write-off of accounts receivable and the impact associated with currency translation adjustments. C. LEASES We lease facilities for certain warehouses, data centers and office space. We also have land leases, including those on which certain facilities are located. Operating and financing lease right-of-use assets and lease liabilities as of March 31, 2025 and December 31, 2024 are as follows: DESCRIPTION MARCH 31, 2025 DECEMBER 31, 2024 Assets: Operating lease right-of-use assets $ 2,386,511 $ 2,489,893 Financing lease right-of-use assets, net of accumulated depreciation (1) 371,912 359,265 Liabilities: Current Operating lease liabilities $ 329,237 $ 315,400 Financing lease liabilities (1) 130,980 128,397 Long-term Operating lease liabilities $ 2,224,080 $ 2,334,826 Financing lease liabilities (1) 292,185 278,444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 The components of the lease expense for the three months ended March 31, 2025 and 2024 are as follows: THREE MONTHS ENDED MARCH 31, DESCRIPTION 2025 2024 Operating lease cost (1) $ 173,308 $ 171,746 Financing lease cost: Depreciation of financing lease right-of-use assets $ 13,732 $ 10,944 Interest expense for financing lease liabilities 6,129 5,221 (1) Operating lease cost, the majority of which is included in Cost of sales, includes variable lease costs of $46,405 and $38,094 for the three months ended March 31, 2025 and 2024, respectively. Other information: Supplemental cash flow information relating to our leases for the three months ended March 31, 2025 and 2024 is as follows: THREE MONTHS ENDED MARCH 31, CASH PAID FOR AMOUNTS INCLUDED IN MEASUREMENT OF LEASE LIABILITIES: 2025 2024 Operating cash flows used in operating leases $ 119,511 $ 117,336 Operating cash flows used in financing leases (interest) 6,129 5,221 Financing cash flows used in financing leases 13,348 10,679 NON-CASH ITEMS: Operating lease modifications and reassessments $ (85,512) $ (262) New operating leases (including acquisitions) 38,417 64,556 D. GOODWILL Our reporting units as of December 31, 2024 are described in detail in Note 2.l. to Notes to Consolidated Financial Statements included in our Annual Report. The changes in the carrying value of goodwill attributable to each reportable segment and Corporate and Other (as defined in Note 8) for the three months ended March 31, 2025 are as follows: GLOBAL RIM BUSINESS GLOBAL DATA CENTER BUSINESS CORPORATE AND OTHER TOTAL CONSOLIDATED Goodwill balance, net of accumulated amortization, as of December 31, 2024 $ 3,816,874 $ 469,461 $ 797,482 $ 5,083,817 Tax deductible goodwill acquired during the period — — 20,713 20,713 Fair value and other adjustments — — (1,259) (1,259) Currency effects 32,041 5,223 1,275 38,539 Goodwill balance, net of accumulated amortization, as of March 31, 2025 $ 3,848,915 $ 474,684 $ 818,211 $ 5,141,810 Accumulated goodwill impairment balance as of March 31, 2025 $ 132,409 $ — $ 26,011 $ 158,420 E. FAIR VALUE MEASUREMENTS The assets and liabilities carried at fair value and measured on a recurring basis as of March 31, 2025 and December 31, 2024 are as follows: FAIR VALUE MEASUREMENTS AT MARCH 31, 2025 USING DESCRIPTION TOTAL CARRYING VALUE AT MARCH 31, 2025 QUOTED PRICES IN SIGNIFICANT OTHER SIGNIFICANT UNOBSERVABLE INPUTS (LEVEL 3) (2) Money Market Funds $ 1,674 $ — $ 1,674 $ — Time Deposits 16,254 — 16,254 — Trading Securities 8,272 6,507 1,765 — Derivative Assets 7,714 — 7,714 — Derivative Liabilities 17,060 — 17,060 — Deferred Purchase Obligations (1) 106,001 — — 106,001 FAIR VALUE MEASUREMENTS AT DECEMBER 31, 2024 USING DESCRIPTION TOTAL CARRYING VALUE AT DECEMBER 31, 2024 QUOTED PRICES IN SIGNIFICANT OTHER SIGNIFICANT UNOBSERVABLE INPUTS (LEVEL 3) (2) Money Market Funds $ 2,488 $ — $ 2,488 $ — Time Deposits 9,612 — 9,612 — Trading Securities 8,144 6,390 1,754 — Derivative Assets 28,092 — 28,092 — Derivative Liabilities 5,326 — 5,326 — Deferred Purchase Obligations (1) 147,055 — — 147,055 (1) The balance as of March 31, 2025 primarily relates to the fair value of the deferred purchase obligation associated with the Regency Transaction (as defined in Note 3 to Notes to Consolidated Financial Statements included in our Annual Report). The balance as of December 31, 2024 primarily relates to the fair values of the deferred purchase obligations associated with the Regency Transaction and ITRenew Transaction (as defined in Note 3 to Notes to Consolidated Financial Statements included in our Annual Report). (2) The following is a rollforward of the Level 3 liabilities presented above for December 31, 2024 through March 31, 2025: Balance as of December 31, 2024 $ 147,055 Additions 2,880 Payments (49,215) Other changes, including accretion 5,281 Balance as of March 31, 2025 $ 106,001 The level 3 valuation of the deferred purchase obligation was determined utilizing a Monte-Carlo model which takes into account our forecasted projections as they relate to the underlying performance of the business. The Monte-Carlo simulation model incorporates assumptions as to expected revenue over the achievement period, including adjustments for volatility and timing, as well as discount rates that account for the risk of the arrangement and overall market risks. Any material change to these assumptions may result in a significantly higher or lower fair value of the deferred purchase obligation. F. ACCUMULATED OTHER COMPREHENSIVE ITEMS, NET The changes in Accumulated other comprehensive items, net for the three months ended March 31, 2025 and 2024 are as follows: THREE MONTHS ENDED MARCH 31, 2025 THREE MONTHS ENDED MARCH 31, 2024 FOREIGN DERIVATIVE FINANCIAL TOTAL FOREIGN DERIVATIVE FINANCIAL TOTAL Beginning of Period $ (568,129) $ (1,823) $ (569,952) $ (373,628) $ 2,472 $ (371,156) Other comprehensive income (loss): Foreign currency translation and other adjustments 74,576 — 74,576 (66,501) — (66,501) Change in fair value of interest rate swaps — (6,993) (6,993) — 11,388 11,388 Reclassifications from accumulated other comprehensive items, net — — — — (2,528) (2,528) Total other comprehensive income (loss) 74,576 (6,993) 67,583 (66,501) 8,860 (57,641) End of Period $ (493,553) $ (8,816) $ (502,369) $ (440,129) $ 11,332 $ (428,797) G. REVENUES Certain costs to fulfill or obtain customer contracts, including the costs associated with the initial movement of customer records into physical storage and certain commission expenses, and certain initial direct costs of obtaining data center leases are collectively referred to as "Contract Costs". Contract Costs are primarily made up of Intake Costs and Commissions (each as defined in Note 2.s. to Notes to Consolidated Financial Statements included in our Annual Report). Contract Costs as of March 31, 2025 and December 31, 2024 are as follows: MARCH 31, 2025 DECEMBER 31, 2024 DESCRIPTION GROSS ACCUMULATED NET GROSS ACCUMULATED NET Intake Costs asset $ 92,832 $ (44,830) $ 48,002 $ 89,057 $ (43,783) $ 45,274 Commissions asset 212,688 (83,943) 128,745 200,149 (78,955) 121,194 Deferred revenue liabilities are reflected in our Condensed Consolidated Balance Sheets as follows: DESCRIPTION LOCATION IN BALANCE SHEET MARCH 31, 2025 DECEMBER 31, 2024 (1) Deferred revenue—Current (2) Deferred revenue $ 333,171 $ 326,882 Deferred revenue—Long-term (3) Other Long-term Liabilities 118,129 110,601 (1) The beginning balance of current and long-term deferred revenue for the year ended December 31, 2024 was $325,665 and $100,770, respectively. (2) The current deferred revenue accounted for under Accounting Standards Codification 842, Leases ("ASC 842") is approximately $21,200 and $25,500 as of March 31, 2025 and December 31, 2024, respectively. (3) The long-term deferred revenue accounted for under ASC 842 is approximately $101,600 and $95,000 as of March 31, 2025 and December 31, 2024, respectively. DATA CENTER LESSOR CONSIDERATIONS Our Global Data Center Business features storage rental provided to customers at contractually specified rates over a fixed contractual period, which are accounted for in accordance with ASC 842. Storage rental revenue associated with our Global Data Center Business for the three months ended March 31, 2025 and 2024 is as follows: THREE MONTHS ENDED MARCH 31, 2025 2024 Storage rental revenue $ 172,945 $ 140,028 H. STOCK-BASED COMPENSATION Our stock-based compensation expense includes the cost of stock options, restricted stock units ("RSUs") and performance units ("PUs") (together, the "Employee Stock-Based Awards"). STOCK-BASED COMPENSATION EXPENSE Stock-based compensation expense for the Employee Stock-Based Awards for the three months ended March 31, 2025 and 2024 is as follows: THREE MONTHS ENDED MARCH 31, 2025 2024 Stock-based compensation expense $ 26,094 $ 14,039 On March 1, 2025, we granted approximately 83,389 stock options, 497,089 RSUs and 435,124 PUs under the 2014 Plan (as defined in Note 2.t. to Notes to Consolidated Financial Statements included in our Annual Report). As of March 31, 2025, unrecognized compensation cost related to the unvested po I. ACQUISITION AND INTEGRATION COSTS Acquisition and integration costs represent operating expenditures directly associated with the closing and integration activities of our business acquisitions that have closed, or are highly probable of closing, and include (i) advisory, legal and professional fees to complete business acquisitions and (ii) costs to integrate acquired businesses into our existing operations, including move, severance and system integration costs (collectively, "Acquisition and Integration Costs"). Acquisition and Integration Costs for the three months ended March 31, 2025 and 2024 are as follows: THREE MONTHS ENDED MARCH 31, 2025 2024 Acquisition and Integration Costs $ 5,823 $ 7,809 J. LOSS (GAIN) ON DISPOSAL/WRITE-DOWN OF PROPERTY, PLANT AND EQUIPMENT, NET Loss (gain) on disposal/write-down of property, plant and equipment, net for the three months ended March 31, 2025 and 2024 is as follows: THREE MONTHS ENDED MARCH 31, 2025 2024 Loss (gain) on disposal/write-down of property, plant and equipment, net $ 5,571 $ 389 K. OTHER EXPENSE (INCOME), NET Other expense (income), net for the three months ended March 31, 2025 and 2024 consists of the following: THREE MONTHS ENDED MARCH 31, DESCRIPTION 2025 2024 Foreign currency transaction losses (gains), net (1) $ 29,663 $ (16,379) Other, net (1,175) 3,849 Other Expense (Income), Net $ 28,488 $ (12,530) (1) The losses for the three months ended March 31, 2025 primarily consist of the impact of changes in the exchange rate of the British pound sterling and the Euro against the United States dollar on our intercompany balances with and between certain of our subsidiaries. L. INCOME TAXES We provide for income taxes during interim periods based on our estimate of the effective tax rate for the year. Our effective tax rates for the three months ended March 31, 2025 and 2024 are as follows: THREE MONTHS ENDED MARCH 31, 2025 (1) 2024 (2) Effective Tax Rate 47.8 % 17.7 % (1) The primary reconciling items between the federal statutory tax rate of 21.0% and our overall effective tax rate for the three months ended March 31, 2025 were the lack of tax benefits recognized for the ordinary losses, disallowed interest expenses of certain entities and losses we recorded in Other expense (income), net during the period, as well as the differences in the tax rates to which our foreign earnings are subject, partially offset by the benefits derived from the dividends paid deduction. (2) The primary reconciling items between the federal statutory tax rate of 21.0% and our overall effective tax rate for the three months ended March 31, 2024 were the benefits derived from the dividends paid deduction and the differences in the tax rates to which our foreign earnings are subject. M. INCOME (LOSS) PER SHARE—BASIC AND DILUTED The calculations of basic and diluted income (loss) per share for the three months ended March 31, 2025 and 2024 are as follows: THREE MONTHS ENDED MARCH 31, 2025 2024 Net Income (Loss) $ 16,233 $ 77,025 Less: Net Income (Loss) Attributable to Noncontrolling Interests 281 2,964 Net Income (Loss) Attributable to Iron Mountain Incorporated (utilized in numerator of Earnings Per Share calculation) $ 15,952 $ 74,061 Weighted-average shares—basic 294,507,000 292,746,000 Effect of dilutive potential stock options 2,162,000 1,886,000 Effect of dilutive potential RSUs and PUs 591,000 589,000 Weighted-average shares—diluted 297,260,000 295,221,000 Net Income (Loss) Per Share Attributable to Iron Mountain Incorporated: Basic $ 0.05 $ 0.25 Diluted $ 0.05 $ 0.25 Antidilutive stock options, RSUs and PUs excluded from the calculation 98,685 365,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INVESTMENTS Our joint venture with AGC Equity Partners (the "Frankfurt JV") is accounted for as an equity method investment and is presented as a component of Other within Other assets, net in our Condensed Consolidated Balance Sheets. The carrying value and equity interest in the Frankfurt JV at March 31, 2025 and December 31, 2024 is as follows: MARCH 31, 2025 DECEMBER 31, 2024 CARRYING VALUE EQUITY INTEREST CARRYING VALUE EQUITY INTEREST Frankfurt JV $ 77,885 20 % $ 61,075 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 instruments we are party to include: (i) interest rate swap agreements (which are designated as cash flow hedges) and (ii) cross-currency swap agreements (which are designated as net investment hedges). INTEREST RATE SWAP AGREEMENTS DESIGNATED AS CASH FLOW HEDGES We utilize interest rate swap agreements designated as cash flow hedges to limit our exposure to changes in interest rates on a portion of our floating rate indebtedness. Certain of our interest rate swap agreements have notional amounts that will increase with the underlying hedged transaction. Under our interest rate swap agreements, we receive variable rate interest payments associated with the notional amount of each interest rate swap, based upon the one-month Secured Overnight Financing Rate ("SOFR"), in exchange for the payment of fixed interest rates as specified in the interest rate swap agreements. Our interest rate swap agreements are marked to market at the end of each reporting period, representing the fair values of the interest rate swap agreements, and any changes in fair value are recognized as a component of Accumulated other comprehensive items, net. Unrealized gains are recognized as assets, while unrealized losses are recognized as liabilities. As of March 31, 2025 and December 31, 2024, we have approximately $1,487,000 and $1,482,000, respectively, in notional value outstanding on our interest rate swap agreements. As of March 31, 2025, our interest rate swap agreements have maturity dates ranging from October 2025 through May 2027. CROSS-CURRENCY SWAP AGREEMENTS DESIGNATED AS NET INVESTMENT HEDGES We utilize cross-currency swaps to hedge the variability of exchange rate impacts between the United States dollar and certain of our foreign functional currencies, including the Euro and the Canadian dollar. As of March 31, 2025, our cross-currency swap agreements have maturity dates ranging from February 2026 through November 2026. The notional values of our cross-currency swaps, by currency, as of March 31, 2025 and December 31, 2024, are as follows: MARCH 31, 2025 DECEMBER 31, 2024 Euro $ 509,187 $ 509,187 Canadian dollar 350,000 350,000 $ 859,187 $ 859,187 We have designated these cross-currency swap agreements as hedges of net investments in our Euro and Canadian dollar denominated subsidiaries and they require an exchange of the notional amounts at maturity. These cross-currency swap agreements are marked to market at the end of each reporting period, representing the fair values of the cross-currency swap agreements, and any changes in fair value are recognized as a component of Accumulated other comprehensive items, net. Unrealized gains are recognized as assets while unrealized losses are recognized as liabilities. The excluded component of our cross-currency swap agreements is recorded in Accumulated other comprehensive items, net and amortized to interest expense on a straight-line basis. The fair values of derivative instruments recognized in our Condensed Consolidated Balance Sheets as of March 31, 2025 and December 31, 2024, by derivative instrument, are as follows: MARCH 31, 2025 DECEMBER 31, 2024 DERIVATIVE INSTRUMENTS (1) ASSETS LIABILITIES ASSETS LIABILITIES Cash Flow Hedges (2) Interest rate swap agreements $ 1,091 $ (11,523) $ 1,887 $ (5,326) Net Investment Hedges (3) Cross-currency swap agreements 6,623 (5,537) 26,205 — (1) Our derivative assets are included as a component of (i) Prepaid expenses and other or (ii) Other within Other assets, net and our derivative liabilities are included as a component of (i) Accrued expenses and other current liabilities or (ii) Other long-term liabilities in our Condensed Consolidated Balance Sheets. As of March 31, 2025, $1,500 is included within Prepaid expenses and other, $6,214 is included within Other assets, $5,537 is included within Accrued expenses and other current liabilities and $11,523 is included within Other long-term liabilities. As of December 31, 2024, $8,891 is included within Prepaid expenses and other, $19,201 is included within Other assets, and $5,326 is included within Other long-term liabilities. (2) As of March 31, 2025, cumulative net losses recorded within Accumulated other comprehensive items, net associated with our interest rate swap agreements are $8,816. (3) As of March 31, 2025, cumulative net gains recorded within Accumulated other comprehensive items, net associated with our cross-currency swap agreements are $52,164, which include $51,078 related to the excluded component of our cross-currency swap agreements. Unrealized (losses) gains recognized in Accumulated other comprehensive items, net during the three months ended March 31, 2025 and 2024, by derivative instrument, are as follows: THREE MONTHS ENDED MARCH 31, DERIVATIVE INSTRUMENTS 2025 2024 Cash Flow Hedges Interest rate swap agreements $ (6,993) $ 11,388 Net Investment Hedges Cross-currency swap agreements (25,119) 8,312 Cross-currency swap agreements (excluded component) 4,176 4,176 (Losses) gains recognized in Net income (loss) during the three months ended March 31, 2025 and 2024, by derivative instrument, are as follows: THREE MONTHS ENDED MARCH 31, DERIVATIVE INSTRUMENTS LOCATION OF (LOSS) GAIN 2025 2024 Cash Flow Hedges Interest rate swap agreements Interest expense $ — $ 2,528 Net Investment Hedges Cross-currency swap agreements (excluded component) Interest expense (4,176) (4,1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is as follows: MARCH 31, 2025 DECEMBER 31, 2024 DEBT (INCLUSIVE OF DISCOUNT) UNAMORTIZED DEFERRED FINANCING COSTS CARRYING AMOUNT FAIR VALUE DEBT (INCLUSIVE OF DISCOUNT) UNAMORTIZED DEFERRED FINANCING COSTS CARRYING AMOUNT FAIR VALUE Revolving Credit Facility (1) $ 1,073,000 $ (8,788) $ 1,064,212 $ 1,073,000 $ 121,000 $ (9,253) $ 111,747 $ 121,000 Term Loan A (1) 213,281 — 213,281 213,281 216,016 — 216,016 216,016 Term Loan B due 2031 (1) 1,835,940 (14,059) 1,821,881 1,846,025 1,840,181 (14,690) 1,825,491 1,850,698 Virginia 3 Term Loans (2) 271,079 (2,519) 268,560 271,079 271,079 (3,013) 268,066 271,079 Virginia 4/5 Term Loans (2) 138,747 (1,900) 136,847 138,747 76,535 (2,752) 73,783 76,535 Virginia 6 Term Loans (2) 179,410 (4,112) 175,298 179,410 137,495 (4,605) 132,890 137,495 Virginia 7 Term Loans (2) 107,337 (7,022) 100,315 107,337 32,074 (7,591) 24,483 32,074 Australian Dollar Term Loan (2) 176,251 (230) 176,021 176,979 175,813 (265) 175,548 176,655 UK Bilateral Revolving Credit Facility (2) 181,099 (992) 180,107 181,099 175,503 (1,034) 174,469 175,503 GBP Notes (2) 517,424 (570) 516,854 509,016 501,437 (789) 500,648 490,155 4 7 / 8 % Notes due 2027 (2) 1,000,000 (3,555) 996,445 976,250 1,000,000 (3,910) 996,090 972,500 5 1 / 4 % Notes due 2028 (2) 825,000 (3,543) 821,457 804,375 825,000 (3,838) 821,162 804,375 5% Notes due 2028 (2) 500,000 (2,412) 497,588 481,250 500,000 (2,592) 497,408 481,250 7% Notes due 2029 (2) 1,000,000 (8,154) 991,846 1,015,000 1,000,000 (8,686) 991,314 1,020,000 4 7 / 8 % Notes due 2029 (2) 1,000,000 (6,510) 993,490 950,000 1,000,000 (6,871) 993,129 945,000 5 1 / 4 % Notes due 2030 (2) 1,300,000 (8,023) 1,291,977 1,239,875 1,300,000 (8,399) 1,291,601 1,235,000 4 1 / 2 % Notes (2) 1,100,000 (7,363) 1,092,637 1,003,750 1,100,000 (7,674) 1,092,326 1,001,000 5% Notes due 2032 (2) 750,000 (9,574) 740,426 688,125 750,000 (9,900) 740,100 688,125 5 5 / 8 % Notes (2) 600,000 (4,259) 595,741 571,500 600,000 (4,404) 595,596 570,000 6 1 / 4 % Notes (2) 1,200,000 (14,089) 1,185,911 1,185,000 1,200,000 (14,517) 1,185,483 1,194,000 Real Estate Mortgages, Financing Lease Liabilities and Other 655,796 (1,694) 654,102 655,796 614,231 (1,825) 612,406 614,231 Accounts Receivable Securitization Program 400,000 (600) 399,400 400,000 400,000 (670) 399,330 400,000 Total Long-term Debt 15,024,364 (109,968) 14,914,396 13,836,364 (117,278) 13,719,086 Less Current Portion (736,922) — (736,922) (715,109) — (715,109) Long-term Debt, Net of Current Portion $ 14,287,442 $ (109,968) $ 14,177,474 $ 13,121,255 $ (117,278) $ 13,003,977 (1) Collectively, the “Credit Agreement”. The Credit Agreement consists of a revolving credit facility (the “Revolving Credit Facility”), a term loan A facility (the “Term Loan A”) and a term loan B facility (the "Term Loan B due 2031"). The remaining amount available for borrowing under the Revolving Credit Facility as of March 31, 2025 was $1,669,594 (which represents the maximum availability as of such date). The weighted average interest rate in effect under the Revolving Credit Facility was 6.6% as of March 31, 2025. (2) Each as defined in Note 7 to Notes to Consolidated Financial Statements included in our Annual Report. See Note 7 to Notes to Consolidated Financial Statements included in our Annual Report for additional information regarding our long-term debt, including the direct obligors of each of our debt instruments as well as information regarding the fair value of our debt instruments (including the levels of the fair value hierarchy used to determine the fair value of our debt instruments, which are consistent with the levels of the fair value hierarchy used to determine the fair value of our debt as of March 31, 2025). LETTERS OF CREDIT As of March 31, 2025, we have outstanding letters of credit totaling $63,788, of which $7,406 reduce our borrowing capacity under the Revolving Credit Facility. The letters of credit expire at various dates between April 2025 and May 2027. DEBT COVENANTS The Credit Agreement, our bond indentures and other agreements governing our indebtedness contain certain restrictive financial and operating covenants, including covenants that restrict our ability to complete acquisitions, pay cash dividends, incur indebtedness, make investments, sell assets and take other specified corporate actions. The covenants do not contain a rating trigger. Therefore, a change in our debt rating would not trigger a default under the Credit Agreement, our bond indentures or other agreements governing our indebtedness. The Credit Agreement requires that we satisfy a net total lease adjusted leverage ratio and a fixed charge coverage ratio on a quarterly basis, and our bond indentures require that, among other things, we satisfy a leverage ratio (not lease adjusted) or a fixed charge coverage ratio (not lease adjusted) as a condition to taking actions such as paying dividends and incurring indebtedness. The Credit Agreement uses earnings before interest, taxes, depreciation and amortization and rent expense ("EBITDAR")-based calculations and the bond indentures use earnings before interest, taxes, depreciation and amortization ("EBITDA")-based calculations as the primary measures of financial performance for purposes of calculating leverage and fixed charge coverage ratios. The EBITDAR- and EBITDA-based leverage calculations include our consolidated subsidiaries, other than those we have designated as "Unrestricted Subsidiaries" as defined in the Credit Agreement and bond indentures. Generally, the Credit Agreement and the bond indentures use a trailing four fiscal quarter basis for purposes of the relevant calculations and require certain adjustments and exclusions for purposes of those calculations, which make the calculation of financial performance for purposes of those calculations under the Credit Agreement and bond indentures not directly comparable to Adjusted EBITDA as presented herein. We are in compliance with our leverage and fixed charge coverage ratios under the Credit Agreement, our bond indentures and other agreements governing our indebtedness as of March 31, 2025. Noncompliance with these leverage and fixed charge coverage ratios would have a material adverse effect on our financial condition and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We are involved in litigation from time to time in the ordinary course of business, including litigation arising from damage to customer assets in our facilities caused by fires and other natural disasters. While the outcome of litigation is inherently uncertain, we do not believe any current litigation will have a material adverse effect on our consolidated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Matters</t>
        </is>
      </c>
      <c r="B1" s="2" t="inlineStr">
        <is>
          <t>3 Months Ended</t>
        </is>
      </c>
    </row>
    <row r="2">
      <c r="B2" s="2" t="inlineStr">
        <is>
          <t>Mar. 31, 2025</t>
        </is>
      </c>
    </row>
    <row r="3">
      <c r="A3" s="3" t="inlineStr">
        <is>
          <t>Equity [Abstract]</t>
        </is>
      </c>
      <c r="B3" s="4" t="inlineStr">
        <is>
          <t xml:space="preserve"> </t>
        </is>
      </c>
    </row>
    <row r="4">
      <c r="A4" s="4" t="inlineStr">
        <is>
          <t>Stockholders' Equity Matters</t>
        </is>
      </c>
      <c r="B4" s="4" t="inlineStr">
        <is>
          <t>STOCKHOLDERS' EQUITY MATTERS DIVIDENDS In fiscal year 2024 and the three months ended March 31, 2025, our board of directors declared the following dividends: DECLARATION DATE DIVIDEND RECORD DATE TOTAL PAYMENT DATE February 22, 2024 0.6500 March 15, 2024 190,506 April 4, 2024 May 2, 2024 0.6500 June 17, 2024 190,643 July 5, 2024 August 1, 2024 0.7150 September 16, 2024 209,776 October 3, 2024 November 6, 2024 0.7150 December 16, 2024 209,913 January 7, 2025 February 13, 2025 0.7850 March 17, 2025 231,549 April 4, 2025 On May 1, 2025, we declared a dividend to our stockholders of record as of June 16, 2025 of $0.785 per share, payable on July 3,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Chief Operating Decision Maker (“CODM”), our President and CEO, uses Adjusted EBITDA as the basis for evaluating the performance of, and allocating resources to, our operating segments. The CODM uses Adjusted EBITDA to ensure that resources, including capital, are allocated strategically to support our strategy. Our reportable segments as of December 31, 2024 are described in Note 11 to Notes to Consolidated Financial Statements included in our Annual Report. Our reportable segments are as follows: • Global RIM Business • Global Data Center Business The remaining activities of our business consist primarily of our Fine Arts and asset lifecycle management ("ALM") businesses and other corporate items ("Corporate and Other"). The operations associated with acquisitions completed during the first three months of 2025 have been incorporated into Corporate and Other. An analysis of our business segment information and reconciliation to the accompanying Condensed Consolidated Financial Statements for the three months ended March 31, 2025 and 2024 is as follows: GLOBAL RIM BUSINESS GLOBAL TOTAL REPORTABLE SEGMENTS CORPORATE TOTAL For the Three Months Ended March 31, 2025 Total Revenues $ 1,255,942 $ 173,197 $ 1,429,139 $ 163,390 $ 1,592,529 Storage Rental 757,508 172,945 930,453 17,923 948,376 Service 498,434 252 498,686 145,467 644,153 Other Segment Items (1) 699,628 82,381 782,009 Adjusted EBITDA 556,314 90,816 647,130 Total Assets (2) 10,263,140 6,641,688 16,904,828 2,457,259 19,362,087 For the Three Months Ended March 31, 2024 Total Revenues $ 1,210,157 $ 143,937 $ 1,354,094 $ 122,769 $ 1,476,863 Storage Rental 728,984 140,028 869,012 15,830 884,842 Service 481,173 3,909 485,082 106,939 592,021 Other Segment Items (1) 683,889 82,369 766,258 Adjusted EBITDA 526,268 61,568 587,836 Total Assets (2) 10,706,306 5,000,981 15,707,287 2,122,269 17,829,556 (1) Relates to Cost of sales (excluding depreciation and amortization) and Selling, general and administrative expenses for the respective reportable segment. The CODM does not regularly review disaggregated expense information included within “Other Segment Items” for any individual segments but may review consolidated Cost of sales (excluding depreciation and amortization) and consolidated Selling, general and administrative expense information to manage the business. (2) Excludes all intercompany receivables or payables and investment in subsidiary balances. A reconciliation of Adjusted EBITDA for our reportable segments to total Net Income (Loss) Before Provision (Benefit) for Income Taxes for the three months ended March 31, 2025 and 2024 is as follows: THREE MONTHS ENDED MARCH 31, 2025 2024 Total Adjusted EBITDA for Reportable Segments $ 647,130 $ 587,836 Add/(Deduct): Corporate and other (67,224) (68,981) Interest expense, net (194,738) (164,519) Depreciation and amortization (232,154) (209,555) Acquisition and Integration Costs (5,823) (7,809) Restructuring and other transformation (54,746) (40,767) (Loss) gain on disposal/write-down of property, plant and equipment, net (including real estate) (5,571) (389) Other (expense) income, net, excluding our share of (losses) gains from our unconsolidated joint ventures (27,382) 13,110 Stock-based compensation expense (26,094) (14,039) Our share of Adjusted EBITDA reconciling items from our unconsolidated joint ventures (2,330) (1,253) Total Net Income (Loss) Before Provision (Benefit) for Income Taxes $ 31,068 $ 93,634 Segment revenue by product and service lines for the three months ended March 31, 2025 and 2024 is as follows: THREE MONTHS ENDED MARCH 31, 2025 2024 Global RIM Business Records Management (1) $ 991,827 $ 936,652 Data Management (1) 122,087 132,050 Information Destruction (1)(2) 142,028 141,455 Data Center (1) — — Global Data Center Business Records Management (1) $ — $ — Data Management (1) — — Information Destruction (1) — — Data Center (1) 173,197 143,937 Corporate and Other Records Management (1) $ 42,787 $ 39,072 Data Management (1) — — Information Destruction (1)(3) 120,603 83,697 Data Center (1) — — Total Consolidated Records Management (1) $ 1,034,614 $ 975,724 Data Management (1) 122,087 132,050 Information Destruction (1)(2)(3) 262,631 225,152 Data Center (1) 173,197 143,937 (1) Each of these offerings has a component of revenue that is storage rental related and a component that is service related, except for information destruction, which does not have a storage rental component. (2) Information destruction revenue for our Global RIM Business includes secure shredding services. (3) Information destruction revenue for Corporate and Other includes product revenue from our ALM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We have agreements with the Frankfurt JV whereby we earn various fees, including (i) special project revenue and (ii) property management and construction and development fees for services we are providing to the Frankfurt JV (the "Frankfurt JV Agreements"). Revenue recognized in the accompanying Condensed Consolidated Statements of Operations under these agreements for the three months ended March 31, 2025 and 2024 is as follows (approximately): THREE MONTHS ENDED MARCH 31, 2025 2024 Frankfurt JV Agreements (1) $ — $ 400 (1) Revenue associated with the Frankfurt JV Agreements is presented as a component of our Global Data Center Business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ransformation</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Transformation</t>
        </is>
      </c>
      <c r="B4" s="4" t="inlineStr">
        <is>
          <t xml:space="preserve">RESTRUCTURING AND OTHER TRANSFORMATION PROJECT MATTERHORN In September 2022, we announced Project Matterhorn. Project Matterhorn investments focus on transforming our operating model to a global operating model. Project Matterhorn focuses on the formation of a solution-based sales approach that is designed to allow us to optimize our shared services and best practices to better serve our customers' needs. We are investing to accelerate growth and to capture a greater share of the large, global addressable markets in which we operate. We have incurred approximately $433,300 in Restructuring and other transformation costs from the inception of Project Matterhorn through March 31, 2025. We expect to incur approximately $150,000 in costs related to Project Matterhorn during the year ended December 31, 2025, at which point the program is expected to be completed. Costs are comprised of (1) restructuring costs, which include (i) site consolidation and other related exit costs, (ii) employee severance costs and (iii) certain professional fees associated with these activities, and (2) other transformation costs, which include professional fees such as project management costs and costs for third party consultants who are assisting in the enablement of our growth initiatives. Restructuring and other transformation related to Project Matterhorn included in the accompanying Condensed Consolidated Statements of Operations for the three months ended March 31, 2025 and 2024, and from the inception of Project Matterhorn through March 31, 2025, is as follows: THREE MONTHS ENDED MARCH 31, 2025 THREE MONTHS ENDED MARCH 31, 2024 FROM INCEPTION Restructuring $ 21,856 $ 10,726 $ 143,549 Other transformation 32,890 30,041 289,704 Restructuring and other transformation $ 54,746 $ 40,767 $ 433,253 Restructuring costs for Project Matterhorn, included as a component of Restructuring and other transformation in the accompanying Condensed Consolidated Statements of Operations, by segment, for the three months ended March 31, 2025 and 2024, and from the inception of Project Matterhorn through March 31, 2025, is as follows: THREE MONTHS ENDED MARCH 31, 2025 THREE MONTHS ENDED MARCH 31, 2024 FROM INCEPTION Global RIM Business $ 20,726 $ 10,141 $ 122,661 Global Data Center Business — 4 3,576 Corporate and Other 1,130 581 17,312 Total restructuring costs $ 21,856 $ 10,726 $ 143,549 Other transformation costs for Project Matterhorn, included as a component of Restructuring and other transformation in the accompanying Condensed Consolidated Statements of Operations, by segment, for the three months ended March 31, 2025 and 2024, and from the inception of Project Matterhorn through March 31, 2025, is as follows: THREE MONTHS ENDED MARCH 31, 2025 THREE MONTHS ENDED MARCH 31, 2024 FROM INCEPTION Global RIM Business $ 11,063 $ 8,970 $ 81,670 Global Data Center Business 1,283 1,391 11,103 Corporate and Other 20,544 19,680 196,931 Total other transformation costs $ 32,890 $ 30,041 $ 289,704 The rollforward of the accrued restructuring costs and accrued other transformation costs, which are included as components of Accrued expenses and other current liabilities in our Condensed Consolidated Balance Sheets, for December 31, 2024 through March 31, 2025 is as follows: RESTRUCTURING OTHER TRANSFORMATION TOTAL RESTRUCTURING AND OTHER TRANSFORMATION Balance as of December 31, 2024 $ 6,974 $ 13,004 $ 19,978 Amount accrued 21,856 32,890 54,746 Payments (13,013) (25,537) (38,550) Balance as of March 31, 2025 $ 15,817 $ 20,357 $ 36,1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5338</v>
      </c>
      <c r="C3" s="6" t="n">
        <v>155716</v>
      </c>
    </row>
    <row r="4">
      <c r="A4" s="4" t="inlineStr">
        <is>
          <t>Accounts receivable (less allowances of $90,610 and $86,712 as of March 31, 2025 and December 31, 2024, respectively)</t>
        </is>
      </c>
      <c r="B4" s="5" t="n">
        <v>1312079</v>
      </c>
      <c r="C4" s="5" t="n">
        <v>1291379</v>
      </c>
    </row>
    <row r="5">
      <c r="A5" s="4" t="inlineStr">
        <is>
          <t>Prepaid expenses and other</t>
        </is>
      </c>
      <c r="B5" s="5" t="n">
        <v>282945</v>
      </c>
      <c r="C5" s="5" t="n">
        <v>244127</v>
      </c>
    </row>
    <row r="6">
      <c r="A6" s="4" t="inlineStr">
        <is>
          <t>Total Current Assets</t>
        </is>
      </c>
      <c r="B6" s="5" t="n">
        <v>1750362</v>
      </c>
      <c r="C6" s="5" t="n">
        <v>1691222</v>
      </c>
    </row>
    <row r="7">
      <c r="A7" s="3" t="inlineStr">
        <is>
          <t>Property, Plant and Equipment:</t>
        </is>
      </c>
      <c r="B7" s="4" t="inlineStr">
        <is>
          <t xml:space="preserve"> </t>
        </is>
      </c>
      <c r="C7" s="4" t="inlineStr">
        <is>
          <t xml:space="preserve"> </t>
        </is>
      </c>
    </row>
    <row r="8">
      <c r="A8" s="4" t="inlineStr">
        <is>
          <t>Property, plant and equipment</t>
        </is>
      </c>
      <c r="B8" s="5" t="n">
        <v>12758467</v>
      </c>
      <c r="C8" s="5" t="n">
        <v>11985997</v>
      </c>
    </row>
    <row r="9">
      <c r="A9" s="4" t="inlineStr">
        <is>
          <t>Less—Accumulated depreciation</t>
        </is>
      </c>
      <c r="B9" s="5" t="n">
        <v>-4509307</v>
      </c>
      <c r="C9" s="5" t="n">
        <v>-4354398</v>
      </c>
    </row>
    <row r="10">
      <c r="A10" s="4" t="inlineStr">
        <is>
          <t>Property, Plant and Equipment, Net</t>
        </is>
      </c>
      <c r="B10" s="5" t="n">
        <v>8249160</v>
      </c>
      <c r="C10" s="5" t="n">
        <v>7631599</v>
      </c>
    </row>
    <row r="11">
      <c r="A11" s="3" t="inlineStr">
        <is>
          <t>Other Assets, Net:</t>
        </is>
      </c>
      <c r="B11" s="4" t="inlineStr">
        <is>
          <t xml:space="preserve"> </t>
        </is>
      </c>
      <c r="C11" s="4" t="inlineStr">
        <is>
          <t xml:space="preserve"> </t>
        </is>
      </c>
    </row>
    <row r="12">
      <c r="A12" s="4" t="inlineStr">
        <is>
          <t>Goodwill</t>
        </is>
      </c>
      <c r="B12" s="5" t="n">
        <v>5141810</v>
      </c>
      <c r="C12" s="5" t="n">
        <v>5083817</v>
      </c>
    </row>
    <row r="13">
      <c r="A13" s="4" t="inlineStr">
        <is>
          <t>Customer and supplier relationships and other intangible assets</t>
        </is>
      </c>
      <c r="B13" s="5" t="n">
        <v>1266993</v>
      </c>
      <c r="C13" s="5" t="n">
        <v>1274731</v>
      </c>
    </row>
    <row r="14">
      <c r="A14" s="4" t="inlineStr">
        <is>
          <t>Operating lease right-of-use assets</t>
        </is>
      </c>
      <c r="B14" s="5" t="n">
        <v>2386511</v>
      </c>
      <c r="C14" s="5" t="n">
        <v>2489893</v>
      </c>
    </row>
    <row r="15">
      <c r="A15" s="4" t="inlineStr">
        <is>
          <t>Other</t>
        </is>
      </c>
      <c r="B15" s="5" t="n">
        <v>567251</v>
      </c>
      <c r="C15" s="5" t="n">
        <v>545853</v>
      </c>
    </row>
    <row r="16">
      <c r="A16" s="4" t="inlineStr">
        <is>
          <t>Total Other Assets, Net</t>
        </is>
      </c>
      <c r="B16" s="5" t="n">
        <v>9362565</v>
      </c>
      <c r="C16" s="5" t="n">
        <v>9394294</v>
      </c>
    </row>
    <row r="17">
      <c r="A17" s="4" t="inlineStr">
        <is>
          <t>Total Assets</t>
        </is>
      </c>
      <c r="B17" s="5" t="n">
        <v>19362087</v>
      </c>
      <c r="C17" s="5" t="n">
        <v>18717115</v>
      </c>
    </row>
    <row r="18">
      <c r="A18" s="3" t="inlineStr">
        <is>
          <t>Current Liabilities:</t>
        </is>
      </c>
      <c r="B18" s="4" t="inlineStr">
        <is>
          <t xml:space="preserve"> </t>
        </is>
      </c>
      <c r="C18" s="4" t="inlineStr">
        <is>
          <t xml:space="preserve"> </t>
        </is>
      </c>
    </row>
    <row r="19">
      <c r="A19" s="4" t="inlineStr">
        <is>
          <t>Current portion of long-term debt</t>
        </is>
      </c>
      <c r="B19" s="5" t="n">
        <v>736922</v>
      </c>
      <c r="C19" s="5" t="n">
        <v>715109</v>
      </c>
    </row>
    <row r="20">
      <c r="A20" s="4" t="inlineStr">
        <is>
          <t>Accounts payable</t>
        </is>
      </c>
      <c r="B20" s="5" t="n">
        <v>707581</v>
      </c>
      <c r="C20" s="5" t="n">
        <v>678716</v>
      </c>
    </row>
    <row r="21">
      <c r="A21" s="4" t="inlineStr">
        <is>
          <t>Accrued expenses and other current liabilities (includes current portion of operating lease liabilities)</t>
        </is>
      </c>
      <c r="B21" s="5" t="n">
        <v>1063237</v>
      </c>
      <c r="C21" s="5" t="n">
        <v>1366568</v>
      </c>
    </row>
    <row r="22">
      <c r="A22" s="4" t="inlineStr">
        <is>
          <t>Deferred revenue</t>
        </is>
      </c>
      <c r="B22" s="5" t="n">
        <v>333171</v>
      </c>
      <c r="C22" s="5" t="n">
        <v>326882</v>
      </c>
    </row>
    <row r="23">
      <c r="A23" s="4" t="inlineStr">
        <is>
          <t>Total Current Liabilities</t>
        </is>
      </c>
      <c r="B23" s="5" t="n">
        <v>2840911</v>
      </c>
      <c r="C23" s="5" t="n">
        <v>3087275</v>
      </c>
    </row>
    <row r="24">
      <c r="A24" s="4" t="inlineStr">
        <is>
          <t>Long-term Debt, net of current portion</t>
        </is>
      </c>
      <c r="B24" s="5" t="n">
        <v>14177474</v>
      </c>
      <c r="C24" s="5" t="n">
        <v>13003977</v>
      </c>
    </row>
    <row r="25">
      <c r="A25" s="4" t="inlineStr">
        <is>
          <t>Long-term Operating Lease Liabilities, net of current portion</t>
        </is>
      </c>
      <c r="B25" s="5" t="n">
        <v>2224080</v>
      </c>
      <c r="C25" s="5" t="n">
        <v>2334826</v>
      </c>
    </row>
    <row r="26">
      <c r="A26" s="4" t="inlineStr">
        <is>
          <t>Other Long-term Liabilities</t>
        </is>
      </c>
      <c r="B26" s="5" t="n">
        <v>339144</v>
      </c>
      <c r="C26" s="5" t="n">
        <v>312199</v>
      </c>
    </row>
    <row r="27">
      <c r="A27" s="4" t="inlineStr">
        <is>
          <t>Deferred Income Taxes</t>
        </is>
      </c>
      <c r="B27" s="5" t="n">
        <v>204516</v>
      </c>
      <c r="C27" s="5" t="n">
        <v>205341</v>
      </c>
    </row>
    <row r="28">
      <c r="A28" s="4" t="inlineStr">
        <is>
          <t>Commitments and Contingencies</t>
        </is>
      </c>
      <c r="B28" s="4" t="inlineStr">
        <is>
          <t xml:space="preserve"> </t>
        </is>
      </c>
      <c r="C28" s="4" t="inlineStr">
        <is>
          <t xml:space="preserve"> </t>
        </is>
      </c>
    </row>
    <row r="29">
      <c r="A29" s="4" t="inlineStr">
        <is>
          <t>Redeemable Noncontrolling Interests</t>
        </is>
      </c>
      <c r="B29" s="5" t="n">
        <v>78237</v>
      </c>
      <c r="C29" s="5" t="n">
        <v>78171</v>
      </c>
    </row>
    <row r="30">
      <c r="A30" s="3" t="inlineStr">
        <is>
          <t>Iron Mountain Incorporated Stockholders' (Deficit) Equity:</t>
        </is>
      </c>
      <c r="B30" s="4" t="inlineStr">
        <is>
          <t xml:space="preserve"> </t>
        </is>
      </c>
      <c r="C30" s="4" t="inlineStr">
        <is>
          <t xml:space="preserve"> </t>
        </is>
      </c>
    </row>
    <row r="31">
      <c r="A31" s="4" t="inlineStr">
        <is>
          <t>Preferred stock (par value $0.01; authorized 10,000,000 shares; none issued and outstanding)</t>
        </is>
      </c>
      <c r="B31" s="5" t="n">
        <v>0</v>
      </c>
      <c r="C31" s="5" t="n">
        <v>0</v>
      </c>
    </row>
    <row r="32">
      <c r="A32" s="4" t="inlineStr">
        <is>
          <t>Common stock (par value $0.01; authorized 400,000,000 shares; issued and outstanding 294,968,740 and 293,592,637 shares as of March 31, 2025 and December 31, 2024, respectively)</t>
        </is>
      </c>
      <c r="B32" s="5" t="n">
        <v>2950</v>
      </c>
      <c r="C32" s="5" t="n">
        <v>2936</v>
      </c>
    </row>
    <row r="33">
      <c r="A33" s="4" t="inlineStr">
        <is>
          <t>Additional paid-in capital</t>
        </is>
      </c>
      <c r="B33" s="5" t="n">
        <v>4609663</v>
      </c>
      <c r="C33" s="5" t="n">
        <v>4647330</v>
      </c>
    </row>
    <row r="34">
      <c r="A34" s="4" t="inlineStr">
        <is>
          <t>(Distributions in excess of earnings) Earnings in excess of distributions</t>
        </is>
      </c>
      <c r="B34" s="5" t="n">
        <v>-4808764</v>
      </c>
      <c r="C34" s="5" t="n">
        <v>-4583436</v>
      </c>
    </row>
    <row r="35">
      <c r="A35" s="4" t="inlineStr">
        <is>
          <t>Accumulated other comprehensive items, net</t>
        </is>
      </c>
      <c r="B35" s="5" t="n">
        <v>-502369</v>
      </c>
      <c r="C35" s="5" t="n">
        <v>-569952</v>
      </c>
    </row>
    <row r="36">
      <c r="A36" s="4" t="inlineStr">
        <is>
          <t>Total Iron Mountain Incorporated Stockholders' (Deficit) Equity</t>
        </is>
      </c>
      <c r="B36" s="5" t="n">
        <v>-698520</v>
      </c>
      <c r="C36" s="5" t="n">
        <v>-503122</v>
      </c>
    </row>
    <row r="37">
      <c r="A37" s="4" t="inlineStr">
        <is>
          <t>Noncontrolling Interests</t>
        </is>
      </c>
      <c r="B37" s="5" t="n">
        <v>196245</v>
      </c>
      <c r="C37" s="5" t="n">
        <v>198448</v>
      </c>
    </row>
    <row r="38">
      <c r="A38" s="4" t="inlineStr">
        <is>
          <t>Total (Deficit) Equity</t>
        </is>
      </c>
      <c r="B38" s="5" t="n">
        <v>-502275</v>
      </c>
      <c r="C38" s="5" t="n">
        <v>-304674</v>
      </c>
    </row>
    <row r="39">
      <c r="A39" s="4" t="inlineStr">
        <is>
          <t>Total Liabilities and (Deficit) Equity</t>
        </is>
      </c>
      <c r="B39" s="6" t="n">
        <v>19362087</v>
      </c>
      <c r="C39" s="6" t="n">
        <v>18717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7"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r. Greg McIntosh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1, 2025, Mr. Greg McIntosh, our Executive Vice President and Chief Commercial Officer, Global Records and Information Management, adopted a 10b5-1 trading plan to (i) exercise options to purchase up to 6,744 shares of our common stock, (ii) sell up to 9,848 shares of our common stock between May 22, 2025 and August 29, 2025 and (iii) sell 100% of the net shares to be acquired upon vesting of 27,934 gross performance units (“PUs”), as adjusted based on the actual performance results of such PUs, between June 2, 2025 and August 29, 2025. Mr. McIntosh’s plan will terminate on the earlier of August 29, 2025 and the date that all trades under the plan are completed.</t>
        </is>
      </c>
    </row>
    <row r="10">
      <c r="A10" s="4" t="inlineStr">
        <is>
          <t>Name</t>
        </is>
      </c>
      <c r="B10" s="4" t="inlineStr">
        <is>
          <t>Mr. Greg McIntosh</t>
        </is>
      </c>
    </row>
    <row r="11">
      <c r="A11" s="4" t="inlineStr">
        <is>
          <t>Title</t>
        </is>
      </c>
      <c r="B11" s="4" t="inlineStr">
        <is>
          <t>Executive Vice President and Chief Commercial Officer</t>
        </is>
      </c>
    </row>
    <row r="12">
      <c r="A12" s="4" t="inlineStr">
        <is>
          <t>Rule 10b5-1 Arrangement Adopted</t>
        </is>
      </c>
      <c r="B12" s="4" t="inlineStr">
        <is>
          <t>true</t>
        </is>
      </c>
    </row>
    <row r="13">
      <c r="A13" s="4" t="inlineStr">
        <is>
          <t>Adoption Date</t>
        </is>
      </c>
      <c r="B13" s="4" t="inlineStr">
        <is>
          <t>February 21, 2025</t>
        </is>
      </c>
    </row>
    <row r="14">
      <c r="A14" s="4" t="inlineStr">
        <is>
          <t>Expiration Date</t>
        </is>
      </c>
      <c r="B14" s="4" t="inlineStr">
        <is>
          <t>August 29, 2025</t>
        </is>
      </c>
    </row>
    <row r="15">
      <c r="A15" s="4" t="inlineStr">
        <is>
          <t>Arrangement Duration</t>
        </is>
      </c>
      <c r="B15" s="4" t="inlineStr">
        <is>
          <t>189 days</t>
        </is>
      </c>
    </row>
    <row r="16">
      <c r="A16" s="4" t="inlineStr">
        <is>
          <t>William L. Meaney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14, 2025, William L. Meaney, our President and Chief Executive Officer, adopted a 10b5-1 trading plan to (i) exercise options to purchase up to 803,924 shares of our common stock between January 2, 2026 and December 31, 2027, (ii) sell up to 803,924 shares of our common stock between January 2, 2026 and December 31, 2027 and (iii) sell 100% of the net shares to be acquired upon vesting of 317,031 gross PUs, as adjusted based on the actual performance results of such PUs, between March 2, 2026 and March 4, 2027. Mr. Meaney's plan will terminate on the earlier of December 31, 2027 and the date that all trades under the plan are completed.</t>
        </is>
      </c>
    </row>
    <row r="19">
      <c r="A19" s="4" t="inlineStr">
        <is>
          <t>Name</t>
        </is>
      </c>
      <c r="B19" s="4" t="inlineStr">
        <is>
          <t>William L. Meaney</t>
        </is>
      </c>
    </row>
    <row r="20">
      <c r="A20" s="4" t="inlineStr">
        <is>
          <t>Title</t>
        </is>
      </c>
      <c r="B20" s="4" t="inlineStr">
        <is>
          <t>President and Chief Executive Officer</t>
        </is>
      </c>
    </row>
    <row r="21">
      <c r="A21" s="4" t="inlineStr">
        <is>
          <t>Rule 10b5-1 Arrangement Adopted</t>
        </is>
      </c>
      <c r="B21" s="4" t="inlineStr">
        <is>
          <t>true</t>
        </is>
      </c>
    </row>
    <row r="22">
      <c r="A22" s="4" t="inlineStr">
        <is>
          <t>Adoption Date</t>
        </is>
      </c>
      <c r="B22" s="4" t="inlineStr">
        <is>
          <t>March 14, 2025</t>
        </is>
      </c>
    </row>
    <row r="23">
      <c r="A23" s="4" t="inlineStr">
        <is>
          <t>Expiration Date</t>
        </is>
      </c>
      <c r="B23" s="4" t="inlineStr">
        <is>
          <t>December 31, 2027</t>
        </is>
      </c>
    </row>
    <row r="24">
      <c r="A24" s="4" t="inlineStr">
        <is>
          <t>Arrangement Duration</t>
        </is>
      </c>
      <c r="B24" s="4" t="inlineStr">
        <is>
          <t>1022 days</t>
        </is>
      </c>
    </row>
    <row r="25">
      <c r="A25" s="4" t="inlineStr">
        <is>
          <t>Mr. Mark Kidd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March 20, 2025, Mr. Mark Kidd, our Executive Vice President and General Manager, Data Centers and ALM, adopted a 10b5-1 trading plan to (i) exercise options to purchase up to 7,306 shares of our common stock between June 18, 2025 and March 9, 2026 and (ii) sell up to 97,306 shares of our common stock between July 1, 2025 and September 1, 2026. Mr. Kidd’s plan will terminate on the earlier of September 18, 2026 and the date that all trades under the plan are completed.</t>
        </is>
      </c>
    </row>
    <row r="28">
      <c r="A28" s="4" t="inlineStr">
        <is>
          <t>Name</t>
        </is>
      </c>
      <c r="B28" s="4" t="inlineStr">
        <is>
          <t>Mr. Mark Kidd</t>
        </is>
      </c>
    </row>
    <row r="29">
      <c r="A29" s="4" t="inlineStr">
        <is>
          <t>Title</t>
        </is>
      </c>
      <c r="B29" s="4" t="inlineStr">
        <is>
          <t>Executive Vice President and General Manager</t>
        </is>
      </c>
    </row>
    <row r="30">
      <c r="A30" s="4" t="inlineStr">
        <is>
          <t>Rule 10b5-1 Arrangement Adopted</t>
        </is>
      </c>
      <c r="B30" s="4" t="inlineStr">
        <is>
          <t>true</t>
        </is>
      </c>
    </row>
    <row r="31">
      <c r="A31" s="4" t="inlineStr">
        <is>
          <t>Adoption Date</t>
        </is>
      </c>
      <c r="B31" s="4" t="inlineStr">
        <is>
          <t>March 20, 2025</t>
        </is>
      </c>
    </row>
    <row r="32">
      <c r="A32" s="4" t="inlineStr">
        <is>
          <t>Expiration Date</t>
        </is>
      </c>
      <c r="B32" s="4" t="inlineStr">
        <is>
          <t>September 18, 2026</t>
        </is>
      </c>
    </row>
    <row r="33">
      <c r="A33" s="4" t="inlineStr">
        <is>
          <t>Arrangement Duration</t>
        </is>
      </c>
      <c r="B33" s="4" t="inlineStr">
        <is>
          <t>547 days</t>
        </is>
      </c>
    </row>
    <row r="34">
      <c r="A34" s="4" t="inlineStr">
        <is>
          <t>Exercise Options to Purchase [Member] | Mr. Greg McIntosh [Member]</t>
        </is>
      </c>
      <c r="B34" s="4" t="inlineStr">
        <is>
          <t xml:space="preserve"> </t>
        </is>
      </c>
    </row>
    <row r="35">
      <c r="A35" s="3" t="inlineStr">
        <is>
          <t>Trading Arrangements, by Individual</t>
        </is>
      </c>
      <c r="B35" s="4" t="inlineStr">
        <is>
          <t xml:space="preserve"> </t>
        </is>
      </c>
    </row>
    <row r="36">
      <c r="A36" s="4" t="inlineStr">
        <is>
          <t>Aggregate Available</t>
        </is>
      </c>
      <c r="B36" s="5" t="n">
        <v>6744</v>
      </c>
    </row>
    <row r="37">
      <c r="A37" s="4" t="inlineStr">
        <is>
          <t>Exercise Options to Purchase [Member] | William L. Meaney [Member]</t>
        </is>
      </c>
      <c r="B37" s="4" t="inlineStr">
        <is>
          <t xml:space="preserve"> </t>
        </is>
      </c>
    </row>
    <row r="38">
      <c r="A38" s="3" t="inlineStr">
        <is>
          <t>Trading Arrangements, by Individual</t>
        </is>
      </c>
      <c r="B38" s="4" t="inlineStr">
        <is>
          <t xml:space="preserve"> </t>
        </is>
      </c>
    </row>
    <row r="39">
      <c r="A39" s="4" t="inlineStr">
        <is>
          <t>Aggregate Available</t>
        </is>
      </c>
      <c r="B39" s="5" t="n">
        <v>803924</v>
      </c>
    </row>
    <row r="40">
      <c r="A40" s="4" t="inlineStr">
        <is>
          <t>Exercise Options to Purchase [Member] | Mr. Mark Kidd [Member]</t>
        </is>
      </c>
      <c r="B40" s="4" t="inlineStr">
        <is>
          <t xml:space="preserve"> </t>
        </is>
      </c>
    </row>
    <row r="41">
      <c r="A41" s="3" t="inlineStr">
        <is>
          <t>Trading Arrangements, by Individual</t>
        </is>
      </c>
      <c r="B41" s="4" t="inlineStr">
        <is>
          <t xml:space="preserve"> </t>
        </is>
      </c>
    </row>
    <row r="42">
      <c r="A42" s="4" t="inlineStr">
        <is>
          <t>Aggregate Available</t>
        </is>
      </c>
      <c r="B42" s="5" t="n">
        <v>7306</v>
      </c>
    </row>
    <row r="43">
      <c r="A43" s="4" t="inlineStr">
        <is>
          <t>Sales [Member] | Mr. Greg McIntosh [Member]</t>
        </is>
      </c>
      <c r="B43" s="4" t="inlineStr">
        <is>
          <t xml:space="preserve"> </t>
        </is>
      </c>
    </row>
    <row r="44">
      <c r="A44" s="3" t="inlineStr">
        <is>
          <t>Trading Arrangements, by Individual</t>
        </is>
      </c>
      <c r="B44" s="4" t="inlineStr">
        <is>
          <t xml:space="preserve"> </t>
        </is>
      </c>
    </row>
    <row r="45">
      <c r="A45" s="4" t="inlineStr">
        <is>
          <t>Aggregate Available</t>
        </is>
      </c>
      <c r="B45" s="5" t="n">
        <v>9848</v>
      </c>
    </row>
    <row r="46">
      <c r="A46" s="4" t="inlineStr">
        <is>
          <t>Sales [Member] | William L. Meaney [Member]</t>
        </is>
      </c>
      <c r="B46" s="4" t="inlineStr">
        <is>
          <t xml:space="preserve"> </t>
        </is>
      </c>
    </row>
    <row r="47">
      <c r="A47" s="3" t="inlineStr">
        <is>
          <t>Trading Arrangements, by Individual</t>
        </is>
      </c>
      <c r="B47" s="4" t="inlineStr">
        <is>
          <t xml:space="preserve"> </t>
        </is>
      </c>
    </row>
    <row r="48">
      <c r="A48" s="4" t="inlineStr">
        <is>
          <t>Aggregate Available</t>
        </is>
      </c>
      <c r="B48" s="5" t="n">
        <v>803924</v>
      </c>
    </row>
    <row r="49">
      <c r="A49" s="4" t="inlineStr">
        <is>
          <t>Sales [Member] | Mr. Mark Kidd [Member]</t>
        </is>
      </c>
      <c r="B49" s="4" t="inlineStr">
        <is>
          <t xml:space="preserve"> </t>
        </is>
      </c>
    </row>
    <row r="50">
      <c r="A50" s="3" t="inlineStr">
        <is>
          <t>Trading Arrangements, by Individual</t>
        </is>
      </c>
      <c r="B50" s="4" t="inlineStr">
        <is>
          <t xml:space="preserve"> </t>
        </is>
      </c>
    </row>
    <row r="51">
      <c r="A51" s="4" t="inlineStr">
        <is>
          <t>Aggregate Available</t>
        </is>
      </c>
      <c r="B51" s="5" t="n">
        <v>97306</v>
      </c>
    </row>
    <row r="52">
      <c r="A52" s="4" t="inlineStr">
        <is>
          <t>Performance Stock Units [Member] | Mr. Greg McIntosh [Member]</t>
        </is>
      </c>
      <c r="B52" s="4" t="inlineStr">
        <is>
          <t xml:space="preserve"> </t>
        </is>
      </c>
    </row>
    <row r="53">
      <c r="A53" s="3" t="inlineStr">
        <is>
          <t>Trading Arrangements, by Individual</t>
        </is>
      </c>
      <c r="B53" s="4" t="inlineStr">
        <is>
          <t xml:space="preserve"> </t>
        </is>
      </c>
    </row>
    <row r="54">
      <c r="A54" s="4" t="inlineStr">
        <is>
          <t>Aggregate Available</t>
        </is>
      </c>
      <c r="B54" s="5" t="n">
        <v>27934</v>
      </c>
    </row>
    <row r="55">
      <c r="A55" s="4" t="inlineStr">
        <is>
          <t>Performance Stock Units [Member] | William L. Meaney [Member]</t>
        </is>
      </c>
      <c r="B55" s="4" t="inlineStr">
        <is>
          <t xml:space="preserve"> </t>
        </is>
      </c>
    </row>
    <row r="56">
      <c r="A56" s="3" t="inlineStr">
        <is>
          <t>Trading Arrangements, by Individual</t>
        </is>
      </c>
      <c r="B56" s="4" t="inlineStr">
        <is>
          <t xml:space="preserve"> </t>
        </is>
      </c>
    </row>
    <row r="57">
      <c r="A57" s="4" t="inlineStr">
        <is>
          <t>Aggregate Available</t>
        </is>
      </c>
      <c r="B57" s="5" t="n">
        <v>31703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ash and Cash Equivalents</t>
        </is>
      </c>
      <c r="B4" s="4" t="inlineStr">
        <is>
          <t>CASH AND CASH EQUIVALENTS Cash and cash equivalents include cash on hand and cash invested in highly liquid short-term securities, which have remaining maturities at the date of purchase of less than 90 days. Cash and cash equivalents are carried at cost, which approximates fair value.</t>
        </is>
      </c>
    </row>
    <row r="5">
      <c r="A5" s="4" t="inlineStr">
        <is>
          <t>Accounts Receivable</t>
        </is>
      </c>
      <c r="B5" s="4" t="inlineStr">
        <is>
          <t>ACCOUNTS RECEIVABLE We maintain an allowance for doubtful accounts and a credit memo reserve for estimated losses resulting from the potential inability of our customers to make required payments and potential disputes regarding billing and service issues.</t>
        </is>
      </c>
    </row>
    <row r="6">
      <c r="A6" s="4" t="inlineStr">
        <is>
          <t>Leases</t>
        </is>
      </c>
      <c r="B6" s="4" t="inlineStr">
        <is>
          <t>LEASES We lease facilities for certain warehouses, data centers and office space. We also have land leases, including those on which certain facilities are located.</t>
        </is>
      </c>
    </row>
    <row r="7">
      <c r="A7" s="4" t="inlineStr">
        <is>
          <t>Fair Value Measurements</t>
        </is>
      </c>
      <c r="B7" s="4" t="inlineStr">
        <is>
          <t>The level 3 valuation of the deferred purchase obligation was determined utilizing a Monte-Carlo model which takes into account our forecasted projections as they relate to the underlying performance of the business. The Monte-Carlo simulation model incorporates assumptions as to expected revenue over the achievement period, including adjustments for volatility and timing, as well as discount rates that account for the risk of the arrangement and overall market risks. Any material change to these assumptions may result in a significantly higher or lower fair value of the deferred purchase obligation.</t>
        </is>
      </c>
    </row>
    <row r="8">
      <c r="A8" s="4" t="inlineStr">
        <is>
          <t>Revenues</t>
        </is>
      </c>
      <c r="B8" s="4" t="inlineStr">
        <is>
          <t>REVENUESCertain costs to fulfill or obtain customer contracts, including the costs associated with the initial movement of customer records into physical storage and certain commission expenses, and certain initial direct costs of obtaining data center leases are collectively referred to as "Contract Costs". DATA CENTER LESSOR CONSIDERATIONS</t>
        </is>
      </c>
    </row>
    <row r="9">
      <c r="A9" s="4" t="inlineStr">
        <is>
          <t>Acquisition and Integration Costs</t>
        </is>
      </c>
      <c r="B9" s="4" t="inlineStr">
        <is>
          <t>ACQUISITION AND INTEGRATION COSTSAcquisition and integration costs represent operating expenditures directly associated with the closing and integration activities of our business acquisitions that have closed, or are highly probable of closing, and include (i) advisory, legal and professional fees to complete business acquisitions and (ii) costs to integrate acquired businesses into our existing operations, including move, severance and system integration costs (collectively, "Acquisition and Integration Costs").</t>
        </is>
      </c>
    </row>
    <row r="10">
      <c r="A10" s="4" t="inlineStr">
        <is>
          <t>Income Taxes</t>
        </is>
      </c>
      <c r="B10" s="4" t="inlineStr">
        <is>
          <t>INCOME TAXESWe provide for income taxes during interim periods based on our estimate of the effective tax rate for the year.</t>
        </is>
      </c>
    </row>
    <row r="11">
      <c r="A11" s="4" t="inlineStr">
        <is>
          <t>Commitments and Contingencies</t>
        </is>
      </c>
      <c r="B11" s="4" t="inlineStr">
        <is>
          <t>We are involved in litigation from time to time in the ordinary course of business, including litigation arising from damage to customer assets in our facilities caused by fires and other natural disasters. While the outcome of litigation is inherently uncertain, we do not believe any current litigation will have a material adverse effect on our consolidated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llowance for Credit Loss</t>
        </is>
      </c>
      <c r="B4" s="4" t="inlineStr">
        <is>
          <t>The rollforward of the allowance for doubtful accounts and credit memo reserves for the three months ended March 31, 2025 is as follows: Balance as of December 31, 2024 $ 86,712 Credit memos charged to revenue 22,089 Allowance for bad debts charged to expense 9,770 Deductions and other (1) (27,961) Balance as of March 31, 2025 $ 90,610 (1) Primarily consists of the issuance of credit memos, the write-off of accounts receivable and the impact associated with currency translation adjustments.</t>
        </is>
      </c>
    </row>
    <row r="5">
      <c r="A5" s="4" t="inlineStr">
        <is>
          <t>Schedule of Operating and Financing Lease Right-of-Use Assets and Lease Liabilities</t>
        </is>
      </c>
      <c r="B5" s="4" t="inlineStr">
        <is>
          <t>Operating and financing lease right-of-use assets and lease liabilities as of March 31, 2025 and December 31, 2024 are as follows: DESCRIPTION MARCH 31, 2025 DECEMBER 31, 2024 Assets: Operating lease right-of-use assets $ 2,386,511 $ 2,489,893 Financing lease right-of-use assets, net of accumulated depreciation (1) 371,912 359,265 Liabilities: Current Operating lease liabilities $ 329,237 $ 315,400 Financing lease liabilities (1) 130,980 128,397 Long-term Operating lease liabilities $ 2,224,080 $ 2,334,826 Financing lease liabilities (1) 292,185 278,444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t>
        </is>
      </c>
    </row>
    <row r="6">
      <c r="A6" s="4" t="inlineStr">
        <is>
          <t>Schedule of Lease Costs and Other Information</t>
        </is>
      </c>
      <c r="B6" s="4" t="inlineStr">
        <is>
          <t xml:space="preserve">The components of the lease expense for the three months ended March 31, 2025 and 2024 are as follows: THREE MONTHS ENDED MARCH 31, DESCRIPTION 2025 2024 Operating lease cost (1) $ 173,308 $ 171,746 Financing lease cost: Depreciation of financing lease right-of-use assets $ 13,732 $ 10,944 Interest expense for financing lease liabilities 6,129 5,221 (1) Operating lease cost, the majority of which is included in Cost of sales, includes variable lease costs of $46,405 and $38,094 for the three months ended March 31, 2025 and 2024, respectively. THREE MONTHS ENDED MARCH 31, CASH PAID FOR AMOUNTS INCLUDED IN MEASUREMENT OF LEASE LIABILITIES: 2025 2024 Operating cash flows used in operating leases $ 119,511 $ 117,336 Operating cash flows used in financing leases (interest) 6,129 5,221 Financing cash flows used in financing leases 13,348 10,679 NON-CASH ITEMS: Operating lease modifications and reassessments $ (85,512) $ (262) New operating leases (including acquisitions) 38,417 64,556 </t>
        </is>
      </c>
    </row>
    <row r="7">
      <c r="A7" s="4" t="inlineStr">
        <is>
          <t>Schedule of Changes in the Carrying Value of Goodwill Attributable to Each Reportable Operating Segment</t>
        </is>
      </c>
      <c r="B7" s="4" t="inlineStr">
        <is>
          <t xml:space="preserve">The changes in the carrying value of goodwill attributable to each reportable segment and Corporate and Other (as defined in Note 8) for the three months ended March 31, 2025 are as follows: GLOBAL RIM BUSINESS GLOBAL DATA CENTER BUSINESS CORPORATE AND OTHER TOTAL CONSOLIDATED Goodwill balance, net of accumulated amortization, as of December 31, 2024 $ 3,816,874 $ 469,461 $ 797,482 $ 5,083,817 Tax deductible goodwill acquired during the period — — 20,713 20,713 Fair value and other adjustments — — (1,259) (1,259) Currency effects 32,041 5,223 1,275 38,539 Goodwill balance, net of accumulated amortization, as of March 31, 2025 $ 3,848,915 $ 474,684 $ 818,211 $ 5,141,810 Accumulated goodwill impairment balance as of March 31, 2025 $ 132,409 $ — $ 26,011 $ 158,420 </t>
        </is>
      </c>
    </row>
    <row r="8">
      <c r="A8" s="4" t="inlineStr">
        <is>
          <t>Schedule of Assets and Liabilities Carried at Fair Value Measured on a Recurring Basis</t>
        </is>
      </c>
      <c r="B8" s="4" t="inlineStr">
        <is>
          <t xml:space="preserve">The assets and liabilities carried at fair value and measured on a recurring basis as of March 31, 2025 and December 31, 2024 are as follows: FAIR VALUE MEASUREMENTS AT MARCH 31, 2025 USING DESCRIPTION TOTAL CARRYING VALUE AT MARCH 31, 2025 QUOTED PRICES IN SIGNIFICANT OTHER SIGNIFICANT UNOBSERVABLE INPUTS (LEVEL 3) (2) Money Market Funds $ 1,674 $ — $ 1,674 $ — Time Deposits 16,254 — 16,254 — Trading Securities 8,272 6,507 1,765 — Derivative Assets 7,714 — 7,714 — Derivative Liabilities 17,060 — 17,060 — Deferred Purchase Obligations (1) 106,001 — — 106,001 FAIR VALUE MEASUREMENTS AT DECEMBER 31, 2024 USING DESCRIPTION TOTAL CARRYING VALUE AT DECEMBER 31, 2024 QUOTED PRICES IN SIGNIFICANT OTHER SIGNIFICANT UNOBSERVABLE INPUTS (LEVEL 3) (2) Money Market Funds $ 2,488 $ — $ 2,488 $ — Time Deposits 9,612 — 9,612 — Trading Securities 8,144 6,390 1,754 — Derivative Assets 28,092 — 28,092 — Derivative Liabilities 5,326 — 5,326 — Deferred Purchase Obligations (1) 147,055 — — 147,055 (1) The balance as of March 31, 2025 primarily relates to the fair value of the deferred purchase obligation associated with the Regency Transaction (as defined in Note 3 to Notes to Consolidated Financial Statements included in our Annual Report). The balance as of December 31, 2024 primarily relates to the fair values of the deferred purchase obligations associated with the Regency Transaction and ITRenew Transaction (as defined in Note 3 to Notes to Consolidated Financial Statements included in our Annual Report). (2) The following is a rollforward of the Level 3 liabilities presented above for December 31, 2024 through March 31, 2025: Balance as of December 31, 2024 $ 147,055 Additions 2,880 Payments (49,215) Other changes, including accretion 5,281 Balance as of March 31, 2025 $ 106,001 </t>
        </is>
      </c>
    </row>
    <row r="9">
      <c r="A9" s="4" t="inlineStr">
        <is>
          <t>Schedule of Changes in Accumulated Other Comprehensive Items, Net</t>
        </is>
      </c>
      <c r="B9" s="4" t="inlineStr">
        <is>
          <t>The changes in Accumulated other comprehensive items, net for the three months ended March 31, 2025 and 2024 are as follows: THREE MONTHS ENDED MARCH 31, 2025 THREE MONTHS ENDED MARCH 31, 2024 FOREIGN DERIVATIVE FINANCIAL TOTAL FOREIGN DERIVATIVE FINANCIAL TOTAL Beginning of Period $ (568,129) $ (1,823) $ (569,952) $ (373,628) $ 2,472 $ (371,156) Other comprehensive income (loss): Foreign currency translation and other adjustments 74,576 — 74,576 (66,501) — (66,501) Change in fair value of interest rate swaps — (6,993) (6,993) — 11,388 11,388 Reclassifications from accumulated other comprehensive items, net — — — — (2,528) (2,528) Total other comprehensive income (loss) 74,576 (6,993) 67,583 (66,501) 8,860 (57,641) End of Period $ (493,553) $ (8,816) $ (502,369) $ (440,129) $ 11,332 $ (428,797)</t>
        </is>
      </c>
    </row>
    <row r="10">
      <c r="A10" s="4" t="inlineStr">
        <is>
          <t>Schedule of Cost and Accumulated Amortization Associated with Contract Fulfillment Costs</t>
        </is>
      </c>
      <c r="B10" s="4" t="inlineStr">
        <is>
          <t xml:space="preserve">Contract Costs are primarily made up of Intake Costs and Commissions (each as defined in Note 2.s. to Notes to Consolidated Financial Statements included in our Annual Report). Contract Costs as of March 31, 2025 and December 31, 2024 are as follows: MARCH 31, 2025 DECEMBER 31, 2024 DESCRIPTION GROSS ACCUMULATED NET GROSS ACCUMULATED NET Intake Costs asset $ 92,832 $ (44,830) $ 48,002 $ 89,057 $ (43,783) $ 45,274 Commissions asset 212,688 (83,943) 128,745 200,149 (78,955) 121,194 </t>
        </is>
      </c>
    </row>
    <row r="11">
      <c r="A11" s="4" t="inlineStr">
        <is>
          <t>Schedule of Deferred Revenue Liabilities</t>
        </is>
      </c>
      <c r="B11" s="4" t="inlineStr">
        <is>
          <t xml:space="preserve">Deferred revenue liabilities are reflected in our Condensed Consolidated Balance Sheets as follows: DESCRIPTION LOCATION IN BALANCE SHEET MARCH 31, 2025 DECEMBER 31, 2024 (1) Deferred revenue—Current (2) Deferred revenue $ 333,171 $ 326,882 Deferred revenue—Long-term (3) Other Long-term Liabilities 118,129 110,601 (1) The beginning balance of current and long-term deferred revenue for the year ended December 31, 2024 was $325,665 and $100,770, respectively. (2) The current deferred revenue accounted for under Accounting Standards Codification 842, Leases ("ASC 842") is approximately $21,200 and $25,500 as of March 31, 2025 and December 31, 2024, respectively. (3) </t>
        </is>
      </c>
    </row>
    <row r="12">
      <c r="A12" s="4" t="inlineStr">
        <is>
          <t>Schedule of Revenue</t>
        </is>
      </c>
      <c r="B12" s="4" t="inlineStr">
        <is>
          <t xml:space="preserve">Storage rental revenue associated with our Global Data Center Business for the three months ended March 31, 2025 and 2024 is as follows: THREE MONTHS ENDED MARCH 31, 2025 2024 Storage rental revenue $ 172,945 $ 140,028 </t>
        </is>
      </c>
    </row>
    <row r="13">
      <c r="A13" s="4" t="inlineStr">
        <is>
          <t>Schedule of Stock-based Compensation Expense</t>
        </is>
      </c>
      <c r="B13" s="4" t="inlineStr">
        <is>
          <t xml:space="preserve">Stock-based compensation expense for the Employee Stock-Based Awards for the three months ended March 31, 2025 and 2024 is as follows: THREE MONTHS ENDED MARCH 31, 2025 2024 Stock-based compensation expense $ 26,094 $ 14,039 </t>
        </is>
      </c>
    </row>
    <row r="14">
      <c r="A14" s="4" t="inlineStr">
        <is>
          <t>Schedule of Acquisition and Integration Costs</t>
        </is>
      </c>
      <c r="B14" s="4" t="inlineStr">
        <is>
          <t xml:space="preserve">Acquisition and Integration Costs for the three months ended March 31, 2025 and 2024 are as follows: THREE MONTHS ENDED MARCH 31, 2025 2024 Acquisition and Integration Costs $ 5,823 $ 7,809 </t>
        </is>
      </c>
    </row>
    <row r="15">
      <c r="A15" s="4" t="inlineStr">
        <is>
          <t>Schedule of (Loss) Gain on Disposal/Write-Down of Property, Plant and Equipment, Net</t>
        </is>
      </c>
      <c r="B15" s="4" t="inlineStr">
        <is>
          <t xml:space="preserve">Loss (gain) on disposal/write-down of property, plant and equipment, net for the three months ended March 31, 2025 and 2024 is as follows: THREE MONTHS ENDED MARCH 31, 2025 2024 Loss (gain) on disposal/write-down of property, plant and equipment, net $ 5,571 $ 389 </t>
        </is>
      </c>
    </row>
    <row r="16">
      <c r="A16" s="4" t="inlineStr">
        <is>
          <t>Schedule of Other Expense (Income), Net</t>
        </is>
      </c>
      <c r="B16" s="4" t="inlineStr">
        <is>
          <t>Other expense (income), net for the three months ended March 31, 2025 and 2024 consists of the following: THREE MONTHS ENDED MARCH 31, DESCRIPTION 2025 2024 Foreign currency transaction losses (gains), net (1) $ 29,663 $ (16,379) Other, net (1,175) 3,849 Other Expense (Income), Net $ 28,488 $ (12,530) (1) The losses for the three months ended March 31, 2025 primarily consist of the impact of changes in the exchange rate of the British pound sterling and the Euro against the United States dollar on our intercompany balances with and between certain of our subsidiaries.</t>
        </is>
      </c>
    </row>
    <row r="17">
      <c r="A17" s="4" t="inlineStr">
        <is>
          <t>Schedule of Income Taxes</t>
        </is>
      </c>
      <c r="B17" s="4" t="inlineStr">
        <is>
          <t>Our effective tax rates for the three months ended March 31, 2025 and 2024 are as follows: THREE MONTHS ENDED MARCH 31, 2025 (1) 2024 (2) Effective Tax Rate 47.8 % 17.7 % (1) The primary reconciling items between the federal statutory tax rate of 21.0% and our overall effective tax rate for the three months ended March 31, 2025 were the lack of tax benefits recognized for the ordinary losses, disallowed interest expenses of certain entities and losses we recorded in Other expense (income), net during the period, as well as the differences in the tax rates to which our foreign earnings are subject, partially offset by the benefits derived from the dividends paid deduction. (2) The primary reconciling items between the federal statutory tax rate of 21.0% and our overall effective tax rate for the three months ended March 31, 2024 were the benefits derived from the dividends paid deduction and the differences in the tax rates to which our foreign earnings are subject.</t>
        </is>
      </c>
    </row>
    <row r="18">
      <c r="A18" s="4" t="inlineStr">
        <is>
          <t>Schedule of Basic and Diluted Net Income (Loss) Per Share Attributable to the Entity</t>
        </is>
      </c>
      <c r="B18" s="4" t="inlineStr">
        <is>
          <t xml:space="preserve">The calculations of basic and diluted income (loss) per share for the three months ended March 31, 2025 and 2024 are as follows: THREE MONTHS ENDED MARCH 31, 2025 2024 Net Income (Loss) $ 16,233 $ 77,025 Less: Net Income (Loss) Attributable to Noncontrolling Interests 281 2,964 Net Income (Loss) Attributable to Iron Mountain Incorporated (utilized in numerator of Earnings Per Share calculation) $ 15,952 $ 74,061 Weighted-average shares—basic 294,507,000 292,746,000 Effect of dilutive potential stock options 2,162,000 1,886,000 Effect of dilutive potential RSUs and PUs 591,000 589,000 Weighted-average shares—diluted 297,260,000 295,221,000 Net Income (Loss) Per Share Attributable to Iron Mountain Incorporated: Basic $ 0.05 $ 0.25 Diluted $ 0.05 $ 0.25 Antidilutive stock options, RSUs and PUs excluded from the calculation 98,685 365,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Equity Method Investments</t>
        </is>
      </c>
      <c r="B4" s="4" t="inlineStr">
        <is>
          <t>The carrying value and equity interest in the Frankfurt JV at March 31, 2025 and December 31, 2024 is as follows: MARCH 31, 2025 DECEMBER 31, 2024 CARRYING VALUE EQUITY INTEREST CARRYING VALUE EQUITY INTEREST Frankfurt JV $ 77,885 20 % $ 61,075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Gains (Losses) for Derivative Instruments</t>
        </is>
      </c>
      <c r="B4" s="4" t="inlineStr">
        <is>
          <t>Unrealized (losses) gains recognized in Accumulated other comprehensive items, net during the three months ended March 31, 2025 and 2024, by derivative instrument, are as follows: THREE MONTHS ENDED MARCH 31, DERIVATIVE INSTRUMENTS 2025 2024 Cash Flow Hedges Interest rate swap agreements $ (6,993) $ 11,388 Net Investment Hedges Cross-currency swap agreements (25,119) 8,312 Cross-currency swap agreements (excluded component) 4,176 4,176 (Losses) gains recognized in Net income (loss) during the three months ended March 31, 2025 and 2024, by derivative instrument, are as follows: THREE MONTHS ENDED MARCH 31, DERIVATIVE INSTRUMENTS LOCATION OF (LOSS) GAIN 2025 2024 Cash Flow Hedges Interest rate swap agreements Interest expense $ — $ 2,528 Net Investment Hedges Cross-currency swap agreements (excluded component) Interest expense (4,176) (4,176)</t>
        </is>
      </c>
    </row>
    <row r="5">
      <c r="A5" s="4" t="inlineStr">
        <is>
          <t>Schedule of Interest Rate Derivatives</t>
        </is>
      </c>
      <c r="B5" s="4" t="inlineStr">
        <is>
          <t xml:space="preserve">The notional values of our cross-currency swaps, by currency, as of March 31, 2025 and December 31, 2024, are as follows: MARCH 31, 2025 DECEMBER 31, 2024 Euro $ 509,187 $ 509,187 Canadian dollar 350,000 350,000 $ 859,187 $ 859,187 </t>
        </is>
      </c>
    </row>
    <row r="6">
      <c r="A6" s="4" t="inlineStr">
        <is>
          <t>Schedule of Derivative Instruments</t>
        </is>
      </c>
      <c r="B6" s="4" t="inlineStr">
        <is>
          <t>The fair values of derivative instruments recognized in our Condensed Consolidated Balance Sheets as of March 31, 2025 and December 31, 2024, by derivative instrument, are as follows: MARCH 31, 2025 DECEMBER 31, 2024 DERIVATIVE INSTRUMENTS (1) ASSETS LIABILITIES ASSETS LIABILITIES Cash Flow Hedges (2) Interest rate swap agreements $ 1,091 $ (11,523) $ 1,887 $ (5,326) Net Investment Hedges (3) Cross-currency swap agreements 6,623 (5,537) 26,205 — (1) Our derivative assets are included as a component of (i) Prepaid expenses and other or (ii) Other within Other assets, net and our derivative liabilities are included as a component of (i) Accrued expenses and other current liabilities or (ii) Other long-term liabilities in our Condensed Consolidated Balance Sheets. As of March 31, 2025, $1,500 is included within Prepaid expenses and other, $6,214 is included within Other assets, $5,537 is included within Accrued expenses and other current liabilities and $11,523 is included within Other long-term liabilities. As of December 31, 2024, $8,891 is included within Prepaid expenses and other, $19,201 is included within Other assets, and $5,326 is included within Other long-term liabilities. (2) As of March 31, 2025, cumulative net losses recorded within Accumulated other comprehensive items, net associated with our interest rate swap agreements are $8,816. (3) As of March 31, 2025, cumulative net gains recorded within Accumulated other comprehensive items, net associated with our cross-currency swap agreements are $52,164, which include $51,078 related to the excluded component of our cross-currency swap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Amount and Fair Value of Long-Term Debt Instruments</t>
        </is>
      </c>
      <c r="B4" s="4" t="inlineStr">
        <is>
          <t>Long-term debt is as follows: MARCH 31, 2025 DECEMBER 31, 2024 DEBT (INCLUSIVE OF DISCOUNT) UNAMORTIZED DEFERRED FINANCING COSTS CARRYING AMOUNT FAIR VALUE DEBT (INCLUSIVE OF DISCOUNT) UNAMORTIZED DEFERRED FINANCING COSTS CARRYING AMOUNT FAIR VALUE Revolving Credit Facility (1) $ 1,073,000 $ (8,788) $ 1,064,212 $ 1,073,000 $ 121,000 $ (9,253) $ 111,747 $ 121,000 Term Loan A (1) 213,281 — 213,281 213,281 216,016 — 216,016 216,016 Term Loan B due 2031 (1) 1,835,940 (14,059) 1,821,881 1,846,025 1,840,181 (14,690) 1,825,491 1,850,698 Virginia 3 Term Loans (2) 271,079 (2,519) 268,560 271,079 271,079 (3,013) 268,066 271,079 Virginia 4/5 Term Loans (2) 138,747 (1,900) 136,847 138,747 76,535 (2,752) 73,783 76,535 Virginia 6 Term Loans (2) 179,410 (4,112) 175,298 179,410 137,495 (4,605) 132,890 137,495 Virginia 7 Term Loans (2) 107,337 (7,022) 100,315 107,337 32,074 (7,591) 24,483 32,074 Australian Dollar Term Loan (2) 176,251 (230) 176,021 176,979 175,813 (265) 175,548 176,655 UK Bilateral Revolving Credit Facility (2) 181,099 (992) 180,107 181,099 175,503 (1,034) 174,469 175,503 GBP Notes (2) 517,424 (570) 516,854 509,016 501,437 (789) 500,648 490,155 4 7 / 8 % Notes due 2027 (2) 1,000,000 (3,555) 996,445 976,250 1,000,000 (3,910) 996,090 972,500 5 1 / 4 % Notes due 2028 (2) 825,000 (3,543) 821,457 804,375 825,000 (3,838) 821,162 804,375 5% Notes due 2028 (2) 500,000 (2,412) 497,588 481,250 500,000 (2,592) 497,408 481,250 7% Notes due 2029 (2) 1,000,000 (8,154) 991,846 1,015,000 1,000,000 (8,686) 991,314 1,020,000 4 7 / 8 % Notes due 2029 (2) 1,000,000 (6,510) 993,490 950,000 1,000,000 (6,871) 993,129 945,000 5 1 / 4 % Notes due 2030 (2) 1,300,000 (8,023) 1,291,977 1,239,875 1,300,000 (8,399) 1,291,601 1,235,000 4 1 / 2 % Notes (2) 1,100,000 (7,363) 1,092,637 1,003,750 1,100,000 (7,674) 1,092,326 1,001,000 5% Notes due 2032 (2) 750,000 (9,574) 740,426 688,125 750,000 (9,900) 740,100 688,125 5 5 / 8 % Notes (2) 600,000 (4,259) 595,741 571,500 600,000 (4,404) 595,596 570,000 6 1 / 4 % Notes (2) 1,200,000 (14,089) 1,185,911 1,185,000 1,200,000 (14,517) 1,185,483 1,194,000 Real Estate Mortgages, Financing Lease Liabilities and Other 655,796 (1,694) 654,102 655,796 614,231 (1,825) 612,406 614,231 Accounts Receivable Securitization Program 400,000 (600) 399,400 400,000 400,000 (670) 399,330 400,000 Total Long-term Debt 15,024,364 (109,968) 14,914,396 13,836,364 (117,278) 13,719,086 Less Current Portion (736,922) — (736,922) (715,109) — (715,109) Long-term Debt, Net of Current Portion $ 14,287,442 $ (109,968) $ 14,177,474 $ 13,121,255 $ (117,278) $ 13,003,977 (1) Collectively, the “Credit Agreement”. The Credit Agreement consists of a revolving credit facility (the “Revolving Credit Facility”), a term loan A facility (the “Term Loan A”) and a term loan B facility (the "Term Loan B due 2031"). The remaining amount available for borrowing under the Revolving Credit Facility as of March 31, 2025 was $1,669,594 (which represents the maximum availability as of such date). The weighted average interest rate in effect under the Revolving Credit Facility was 6.6% as of March 31, 2025. (2) Each as defined in Note 7 to Notes to Consolidated Financial Statements included in our Annual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Matters (Tables)</t>
        </is>
      </c>
      <c r="B1" s="2" t="inlineStr">
        <is>
          <t>3 Months Ended</t>
        </is>
      </c>
    </row>
    <row r="2">
      <c r="B2" s="2" t="inlineStr">
        <is>
          <t>Mar. 31, 2025</t>
        </is>
      </c>
    </row>
    <row r="3">
      <c r="A3" s="3" t="inlineStr">
        <is>
          <t>Equity [Abstract]</t>
        </is>
      </c>
      <c r="B3" s="4" t="inlineStr">
        <is>
          <t xml:space="preserve"> </t>
        </is>
      </c>
    </row>
    <row r="4">
      <c r="A4" s="4" t="inlineStr">
        <is>
          <t>Schedule of Dividend Declared and Payments</t>
        </is>
      </c>
      <c r="B4" s="4" t="inlineStr">
        <is>
          <t>In fiscal year 2024 and the three months ended March 31, 2025, our board of directors declared the following dividends: DECLARATION DATE DIVIDEND RECORD DATE TOTAL PAYMENT DATE February 22, 2024 0.6500 March 15, 2024 190,506 April 4, 2024 May 2, 2024 0.6500 June 17, 2024 190,643 July 5, 2024 August 1, 2024 0.7150 September 16, 2024 209,776 October 3, 2024 November 6, 2024 0.7150 December 16, 2024 209,913 January 7, 2025 February 13, 2025 0.7850 March 17, 2025 231,549 April 4,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Analysis of Business Segment Information</t>
        </is>
      </c>
      <c r="B4" s="4" t="inlineStr">
        <is>
          <t>An analysis of our business segment information and reconciliation to the accompanying Condensed Consolidated Financial Statements for the three months ended March 31, 2025 and 2024 is as follows: GLOBAL RIM BUSINESS GLOBAL TOTAL REPORTABLE SEGMENTS CORPORATE TOTAL For the Three Months Ended March 31, 2025 Total Revenues $ 1,255,942 $ 173,197 $ 1,429,139 $ 163,390 $ 1,592,529 Storage Rental 757,508 172,945 930,453 17,923 948,376 Service 498,434 252 498,686 145,467 644,153 Other Segment Items (1) 699,628 82,381 782,009 Adjusted EBITDA 556,314 90,816 647,130 Total Assets (2) 10,263,140 6,641,688 16,904,828 2,457,259 19,362,087 For the Three Months Ended March 31, 2024 Total Revenues $ 1,210,157 $ 143,937 $ 1,354,094 $ 122,769 $ 1,476,863 Storage Rental 728,984 140,028 869,012 15,830 884,842 Service 481,173 3,909 485,082 106,939 592,021 Other Segment Items (1) 683,889 82,369 766,258 Adjusted EBITDA 526,268 61,568 587,836 Total Assets (2) 10,706,306 5,000,981 15,707,287 2,122,269 17,829,556 (1) Relates to Cost of sales (excluding depreciation and amortization) and Selling, general and administrative expenses for the respective reportable segment. The CODM does not regularly review disaggregated expense information included within “Other Segment Items” for any individual segments but may review consolidated Cost of sales (excluding depreciation and amortization) and consolidated Selling, general and administrative expense information to manage the business. (2) Excludes all intercompany receivables or payables and investment in subsidiary balances.</t>
        </is>
      </c>
    </row>
    <row r="5">
      <c r="A5" s="4" t="inlineStr">
        <is>
          <t>Schedule of Reconciliation of Net Income (Loss) to Adjusted EBITDA</t>
        </is>
      </c>
      <c r="B5" s="4" t="inlineStr">
        <is>
          <t xml:space="preserve">A reconciliation of Adjusted EBITDA for our reportable segments to total Net Income (Loss) Before Provision (Benefit) for Income Taxes for the three months ended March 31, 2025 and 2024 is as follows: THREE MONTHS ENDED MARCH 31, 2025 2024 Total Adjusted EBITDA for Reportable Segments $ 647,130 $ 587,836 Add/(Deduct): Corporate and other (67,224) (68,981) Interest expense, net (194,738) (164,519) Depreciation and amortization (232,154) (209,555) Acquisition and Integration Costs (5,823) (7,809) Restructuring and other transformation (54,746) (40,767) (Loss) gain on disposal/write-down of property, plant and equipment, net (including real estate) (5,571) (389) Other (expense) income, net, excluding our share of (losses) gains from our unconsolidated joint ventures (27,382) 13,110 Stock-based compensation expense (26,094) (14,039) Our share of Adjusted EBITDA reconciling items from our unconsolidated joint ventures (2,330) (1,253) Total Net Income (Loss) Before Provision (Benefit) for Income Taxes $ 31,068 $ 93,634 </t>
        </is>
      </c>
    </row>
    <row r="6">
      <c r="A6" s="4" t="inlineStr">
        <is>
          <t>Schedule of Revenues by Product and Service Lines by Segment</t>
        </is>
      </c>
      <c r="B6" s="4" t="inlineStr">
        <is>
          <t>Segment revenue by product and service lines for the three months ended March 31, 2025 and 2024 is as follows: THREE MONTHS ENDED MARCH 31, 2025 2024 Global RIM Business Records Management (1) $ 991,827 $ 936,652 Data Management (1) 122,087 132,050 Information Destruction (1)(2) 142,028 141,455 Data Center (1) — — Global Data Center Business Records Management (1) $ — $ — Data Management (1) — — Information Destruction (1) — — Data Center (1) 173,197 143,937 Corporate and Other Records Management (1) $ 42,787 $ 39,072 Data Management (1) — — Information Destruction (1)(3) 120,603 83,697 Data Center (1) — — Total Consolidated Records Management (1) $ 1,034,614 $ 975,724 Data Management (1) 122,087 132,050 Information Destruction (1)(2)(3) 262,631 225,152 Data Center (1) 173,197 143,937 (1) Each of these offerings has a component of revenue that is storage rental related and a component that is service related, except for information destruction, which does not have a storage rental component. (2) Information destruction revenue for our Global RIM Business includes secure shredding services. (3) Information destruction revenue for Corporate and Other includes product revenue from our ALM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venue Recognized</t>
        </is>
      </c>
      <c r="B4" s="4" t="inlineStr">
        <is>
          <t>Revenue recognized in the accompanying Condensed Consolidated Statements of Operations under these agreements for the three months ended March 31, 2025 and 2024 is as follows (approximately): THREE MONTHS ENDED MARCH 31, 2025 2024 Frankfurt JV Agreements (1) $ — $ 400 (1) Revenue associated with the Frankfurt JV Agreements is presented as a component of our Global Data Center Busines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Transformation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Other Transformation</t>
        </is>
      </c>
      <c r="B4" s="4" t="inlineStr">
        <is>
          <t xml:space="preserve">Restructuring and other transformation related to Project Matterhorn included in the accompanying Condensed Consolidated Statements of Operations for the three months ended March 31, 2025 and 2024, and from the inception of Project Matterhorn through March 31, 2025, is as follows: THREE MONTHS ENDED MARCH 31, 2025 THREE MONTHS ENDED MARCH 31, 2024 FROM INCEPTION Restructuring $ 21,856 $ 10,726 $ 143,549 Other transformation 32,890 30,041 289,704 Restructuring and other transformation $ 54,746 $ 40,767 $ 433,253 Restructuring costs for Project Matterhorn, included as a component of Restructuring and other transformation in the accompanying Condensed Consolidated Statements of Operations, by segment, for the three months ended March 31, 2025 and 2024, and from the inception of Project Matterhorn through March 31, 2025, is as follows: THREE MONTHS ENDED MARCH 31, 2025 THREE MONTHS ENDED MARCH 31, 2024 FROM INCEPTION Global RIM Business $ 20,726 $ 10,141 $ 122,661 Global Data Center Business — 4 3,576 Corporate and Other 1,130 581 17,312 Total restructuring costs $ 21,856 $ 10,726 $ 143,549 Other transformation costs for Project Matterhorn, included as a component of Restructuring and other transformation in the accompanying Condensed Consolidated Statements of Operations, by segment, for the three months ended March 31, 2025 and 2024, and from the inception of Project Matterhorn through March 31, 2025, is as follows: THREE MONTHS ENDED MARCH 31, 2025 THREE MONTHS ENDED MARCH 31, 2024 FROM INCEPTION Global RIM Business $ 11,063 $ 8,970 $ 81,670 Global Data Center Business 1,283 1,391 11,103 Corporate and Other 20,544 19,680 196,931 Total other transformation costs $ 32,890 $ 30,041 $ 289,704 The rollforward of the accrued restructuring costs and accrued other transformation costs, which are included as components of Accrued expenses and other current liabilities in our Condensed Consolidated Balance Sheets, for December 31, 2024 through March 31, 2025 is as follows: RESTRUCTURING OTHER TRANSFORMATION TOTAL RESTRUCTURING AND OTHER TRANSFORMATION Balance as of December 31, 2024 $ 6,974 $ 13,004 $ 19,978 Amount accrued 21,856 32,890 54,746 Payments (13,013) (25,537) (38,550) Balance as of March 31, 2025 $ 15,817 $ 20,357 $ 36,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90610</v>
      </c>
      <c r="C3" s="6" t="n">
        <v>86712</v>
      </c>
    </row>
    <row r="4">
      <c r="A4" s="4" t="inlineStr">
        <is>
          <t>Preferred stock, par value (in dollars per share)</t>
        </is>
      </c>
      <c r="B4" s="7" t="n">
        <v>0.01</v>
      </c>
      <c r="C4" s="7" t="n">
        <v>0.01</v>
      </c>
    </row>
    <row r="5">
      <c r="A5" s="4" t="inlineStr">
        <is>
          <t>Preferred stock, authorized shares (in shares)</t>
        </is>
      </c>
      <c r="B5" s="5" t="n">
        <v>10000000</v>
      </c>
      <c r="C5" s="5" t="n">
        <v>1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stock, par value (in dollars per share)</t>
        </is>
      </c>
      <c r="B8" s="7" t="n">
        <v>0.01</v>
      </c>
      <c r="C8" s="7" t="n">
        <v>0.01</v>
      </c>
    </row>
    <row r="9">
      <c r="A9" s="4" t="inlineStr">
        <is>
          <t>Common stock, authorized shares (in shares)</t>
        </is>
      </c>
      <c r="B9" s="5" t="n">
        <v>400000000</v>
      </c>
      <c r="C9" s="5" t="n">
        <v>400000000</v>
      </c>
    </row>
    <row r="10">
      <c r="A10" s="4" t="inlineStr">
        <is>
          <t>Common stock, issued shares (in shares)</t>
        </is>
      </c>
      <c r="B10" s="5" t="n">
        <v>294968740</v>
      </c>
      <c r="C10" s="5" t="n">
        <v>293592637</v>
      </c>
    </row>
    <row r="11">
      <c r="A11" s="4" t="inlineStr">
        <is>
          <t>Common stock, outstanding shares (in shares)</t>
        </is>
      </c>
      <c r="B11" s="5" t="n">
        <v>294968740</v>
      </c>
      <c r="C11" s="5" t="n">
        <v>293592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llowance for Doubtful Accounts and Credit Memo Reserves (Details) - Allowance for doubtful accounts $ in Thousands</t>
        </is>
      </c>
      <c r="B1" s="2" t="inlineStr">
        <is>
          <t>3 Months Ended</t>
        </is>
      </c>
    </row>
    <row r="2">
      <c r="B2" s="2" t="inlineStr">
        <is>
          <t>Mar. 31, 2025 USD ($)</t>
        </is>
      </c>
    </row>
    <row r="3">
      <c r="A3" s="3" t="inlineStr">
        <is>
          <t>SEC Schedule, 12-09, Movement in Valuation Allowances and Reserves [Roll Forward]</t>
        </is>
      </c>
      <c r="B3" s="4" t="inlineStr">
        <is>
          <t xml:space="preserve"> </t>
        </is>
      </c>
    </row>
    <row r="4">
      <c r="A4" s="4" t="inlineStr">
        <is>
          <t>Beginning balance</t>
        </is>
      </c>
      <c r="B4" s="6" t="n">
        <v>86712</v>
      </c>
    </row>
    <row r="5">
      <c r="A5" s="4" t="inlineStr">
        <is>
          <t>Credit memos charged to revenue</t>
        </is>
      </c>
      <c r="B5" s="5" t="n">
        <v>22089</v>
      </c>
    </row>
    <row r="6">
      <c r="A6" s="4" t="inlineStr">
        <is>
          <t>Allowance for bad debts charged to expense</t>
        </is>
      </c>
      <c r="B6" s="5" t="n">
        <v>9770</v>
      </c>
    </row>
    <row r="7">
      <c r="A7" s="4" t="inlineStr">
        <is>
          <t>Deductions and other</t>
        </is>
      </c>
      <c r="B7" s="5" t="n">
        <v>-27961</v>
      </c>
    </row>
    <row r="8">
      <c r="A8" s="4" t="inlineStr">
        <is>
          <t>Ending balance</t>
        </is>
      </c>
      <c r="B8" s="6" t="n">
        <v>906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Supplemental Balance Sheet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Operating lease right-of-use assets</t>
        </is>
      </c>
      <c r="B3" s="6" t="n">
        <v>2386511</v>
      </c>
      <c r="C3" s="6" t="n">
        <v>2489893</v>
      </c>
    </row>
    <row r="4">
      <c r="A4" s="4" t="inlineStr">
        <is>
          <t>Financing lease right-of-use assets, net of accumulated depreciation</t>
        </is>
      </c>
      <c r="B4" s="5" t="n">
        <v>371912</v>
      </c>
      <c r="C4" s="5" t="n">
        <v>359265</v>
      </c>
    </row>
    <row r="5">
      <c r="A5" s="3" t="inlineStr">
        <is>
          <t>Current</t>
        </is>
      </c>
      <c r="B5" s="4" t="inlineStr">
        <is>
          <t xml:space="preserve"> </t>
        </is>
      </c>
      <c r="C5" s="4" t="inlineStr">
        <is>
          <t xml:space="preserve"> </t>
        </is>
      </c>
    </row>
    <row r="6">
      <c r="A6" s="4" t="inlineStr">
        <is>
          <t>Operating lease liabilities</t>
        </is>
      </c>
      <c r="B6" s="5" t="n">
        <v>329237</v>
      </c>
      <c r="C6" s="5" t="n">
        <v>315400</v>
      </c>
    </row>
    <row r="7">
      <c r="A7" s="4" t="inlineStr">
        <is>
          <t>Finance lease liabilities</t>
        </is>
      </c>
      <c r="B7" s="5" t="n">
        <v>130980</v>
      </c>
      <c r="C7" s="5" t="n">
        <v>128397</v>
      </c>
    </row>
    <row r="8">
      <c r="A8" s="3" t="inlineStr">
        <is>
          <t>Long-term</t>
        </is>
      </c>
      <c r="B8" s="4" t="inlineStr">
        <is>
          <t xml:space="preserve"> </t>
        </is>
      </c>
      <c r="C8" s="4" t="inlineStr">
        <is>
          <t xml:space="preserve"> </t>
        </is>
      </c>
    </row>
    <row r="9">
      <c r="A9" s="4" t="inlineStr">
        <is>
          <t>Operating lease liabilities</t>
        </is>
      </c>
      <c r="B9" s="5" t="n">
        <v>2224080</v>
      </c>
      <c r="C9" s="5" t="n">
        <v>2334826</v>
      </c>
    </row>
    <row r="10">
      <c r="A10" s="4" t="inlineStr">
        <is>
          <t>Finance lease liabilities</t>
        </is>
      </c>
      <c r="B10" s="6" t="n">
        <v>292185</v>
      </c>
      <c r="C10" s="6" t="n">
        <v>278444</v>
      </c>
    </row>
    <row r="11">
      <c r="A11" s="4" t="inlineStr">
        <is>
          <t>Finance lease, right-of-use asset, statement of financial position [Extensible List]</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Operating lease, liability, current, statement of financial position [Extensible List]</t>
        </is>
      </c>
      <c r="B12" s="4" t="inlineStr">
        <is>
          <t>Accrued expenses and other current liabilities (includes current portion of operating lease liabilities)</t>
        </is>
      </c>
      <c r="C12" s="4" t="inlineStr">
        <is>
          <t>Accrued expenses and other current liabilities (includes current portion of operating lease liabilities)</t>
        </is>
      </c>
    </row>
    <row r="13">
      <c r="A13" s="4" t="inlineStr">
        <is>
          <t>Finance lease, liability, current, statement of financial position [Extensible List]</t>
        </is>
      </c>
      <c r="B13" s="4" t="inlineStr">
        <is>
          <t>Current portion of long-term debt</t>
        </is>
      </c>
      <c r="C13" s="4" t="inlineStr">
        <is>
          <t>Current portion of long-term debt</t>
        </is>
      </c>
    </row>
    <row r="14">
      <c r="A14" s="4" t="inlineStr">
        <is>
          <t>Finance lease, liability, noncurrent, statement of financial position [Extensible List]</t>
        </is>
      </c>
      <c r="B14" s="4" t="inlineStr">
        <is>
          <t>Long-term Debt, net of current portion</t>
        </is>
      </c>
      <c r="C14" s="4" t="inlineStr">
        <is>
          <t>Long-term Debt, net of current portion</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eases Cost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Operating lease cost</t>
        </is>
      </c>
      <c r="B4" s="6" t="n">
        <v>173308</v>
      </c>
      <c r="C4" s="6" t="n">
        <v>171746</v>
      </c>
    </row>
    <row r="5">
      <c r="A5" s="3" t="inlineStr">
        <is>
          <t>Financing lease cost:</t>
        </is>
      </c>
      <c r="B5" s="4" t="inlineStr">
        <is>
          <t xml:space="preserve"> </t>
        </is>
      </c>
      <c r="C5" s="4" t="inlineStr">
        <is>
          <t xml:space="preserve"> </t>
        </is>
      </c>
    </row>
    <row r="6">
      <c r="A6" s="4" t="inlineStr">
        <is>
          <t>Depreciation of financing lease right-of-use assets</t>
        </is>
      </c>
      <c r="B6" s="5" t="n">
        <v>13732</v>
      </c>
      <c r="C6" s="5" t="n">
        <v>10944</v>
      </c>
    </row>
    <row r="7">
      <c r="A7" s="4" t="inlineStr">
        <is>
          <t>Interest expense for financing lease liabilities</t>
        </is>
      </c>
      <c r="B7" s="5" t="n">
        <v>6129</v>
      </c>
      <c r="C7" s="5" t="n">
        <v>5221</v>
      </c>
    </row>
    <row r="8">
      <c r="A8" s="4" t="inlineStr">
        <is>
          <t>Variable lease costs</t>
        </is>
      </c>
      <c r="B8" s="6" t="n">
        <v>46405</v>
      </c>
      <c r="C8" s="6" t="n">
        <v>3809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s (Details) - USD ($) $ in Thousands</t>
        </is>
      </c>
      <c r="B1" s="2" t="inlineStr">
        <is>
          <t>3 Months Ended</t>
        </is>
      </c>
    </row>
    <row r="2">
      <c r="B2" s="2" t="inlineStr">
        <is>
          <t>Mar. 31, 2025</t>
        </is>
      </c>
      <c r="C2" s="2" t="inlineStr">
        <is>
          <t>Mar. 31, 2024</t>
        </is>
      </c>
    </row>
    <row r="3">
      <c r="A3" s="3" t="inlineStr">
        <is>
          <t>CASH PAID FOR AMOUNTS INCLUDED IN MEASUREMENT OF LEASE LIABILITIES:</t>
        </is>
      </c>
      <c r="B3" s="4" t="inlineStr">
        <is>
          <t xml:space="preserve"> </t>
        </is>
      </c>
      <c r="C3" s="4" t="inlineStr">
        <is>
          <t xml:space="preserve"> </t>
        </is>
      </c>
    </row>
    <row r="4">
      <c r="A4" s="4" t="inlineStr">
        <is>
          <t>Operating cash flows used in operating leases</t>
        </is>
      </c>
      <c r="B4" s="6" t="n">
        <v>119511</v>
      </c>
      <c r="C4" s="6" t="n">
        <v>117336</v>
      </c>
    </row>
    <row r="5">
      <c r="A5" s="4" t="inlineStr">
        <is>
          <t>Operating cash flows used in financing leases (interest)</t>
        </is>
      </c>
      <c r="B5" s="5" t="n">
        <v>6129</v>
      </c>
      <c r="C5" s="5" t="n">
        <v>5221</v>
      </c>
    </row>
    <row r="6">
      <c r="A6" s="4" t="inlineStr">
        <is>
          <t>Financing cash flows used in financing leases</t>
        </is>
      </c>
      <c r="B6" s="5" t="n">
        <v>13348</v>
      </c>
      <c r="C6" s="5" t="n">
        <v>10679</v>
      </c>
    </row>
    <row r="7">
      <c r="A7" s="3" t="inlineStr">
        <is>
          <t>NON-CASH ITEMS:</t>
        </is>
      </c>
      <c r="B7" s="4" t="inlineStr">
        <is>
          <t xml:space="preserve"> </t>
        </is>
      </c>
      <c r="C7" s="4" t="inlineStr">
        <is>
          <t xml:space="preserve"> </t>
        </is>
      </c>
    </row>
    <row r="8">
      <c r="A8" s="4" t="inlineStr">
        <is>
          <t>Operating lease modifications and reassessments</t>
        </is>
      </c>
      <c r="B8" s="5" t="n">
        <v>-85512</v>
      </c>
      <c r="C8" s="5" t="n">
        <v>-262</v>
      </c>
    </row>
    <row r="9">
      <c r="A9" s="4" t="inlineStr">
        <is>
          <t>New operating leases (including acquisitions)</t>
        </is>
      </c>
      <c r="B9" s="6" t="n">
        <v>38417</v>
      </c>
      <c r="C9" s="6" t="n">
        <v>6455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Carrying Value of Goodwill (Details) $ in Thousands</t>
        </is>
      </c>
      <c r="B1" s="2" t="inlineStr">
        <is>
          <t>3 Months Ended</t>
        </is>
      </c>
    </row>
    <row r="2">
      <c r="B2" s="2" t="inlineStr">
        <is>
          <t>Mar. 31, 2025 USD ($)</t>
        </is>
      </c>
    </row>
    <row r="3">
      <c r="A3" s="3" t="inlineStr">
        <is>
          <t>Gross amount of goodwill [Roll Forward]</t>
        </is>
      </c>
      <c r="B3" s="4" t="inlineStr">
        <is>
          <t xml:space="preserve"> </t>
        </is>
      </c>
    </row>
    <row r="4">
      <c r="A4" s="4" t="inlineStr">
        <is>
          <t>Goodwill beginning balance</t>
        </is>
      </c>
      <c r="B4" s="6" t="n">
        <v>5083817</v>
      </c>
    </row>
    <row r="5">
      <c r="A5" s="4" t="inlineStr">
        <is>
          <t>Tax deductible goodwill acquired during the period</t>
        </is>
      </c>
      <c r="B5" s="5" t="n">
        <v>20713</v>
      </c>
    </row>
    <row r="6">
      <c r="A6" s="4" t="inlineStr">
        <is>
          <t>Fair value and other adjustments</t>
        </is>
      </c>
      <c r="B6" s="5" t="n">
        <v>-1259</v>
      </c>
    </row>
    <row r="7">
      <c r="A7" s="4" t="inlineStr">
        <is>
          <t>Currency effects</t>
        </is>
      </c>
      <c r="B7" s="5" t="n">
        <v>38539</v>
      </c>
    </row>
    <row r="8">
      <c r="A8" s="4" t="inlineStr">
        <is>
          <t>Goodwill ending balance</t>
        </is>
      </c>
      <c r="B8" s="5" t="n">
        <v>5141810</v>
      </c>
    </row>
    <row r="9">
      <c r="A9" s="4" t="inlineStr">
        <is>
          <t>Accumulated goodwill impairment</t>
        </is>
      </c>
      <c r="B9" s="5" t="n">
        <v>158420</v>
      </c>
    </row>
    <row r="10">
      <c r="A10" s="4" t="inlineStr">
        <is>
          <t>GLOBAL RIM BUSINESS</t>
        </is>
      </c>
      <c r="B10" s="4" t="inlineStr">
        <is>
          <t xml:space="preserve"> </t>
        </is>
      </c>
    </row>
    <row r="11">
      <c r="A11" s="3" t="inlineStr">
        <is>
          <t>Gross amount of goodwill [Roll Forward]</t>
        </is>
      </c>
      <c r="B11" s="4" t="inlineStr">
        <is>
          <t xml:space="preserve"> </t>
        </is>
      </c>
    </row>
    <row r="12">
      <c r="A12" s="4" t="inlineStr">
        <is>
          <t>Goodwill beginning balance</t>
        </is>
      </c>
      <c r="B12" s="5" t="n">
        <v>3816874</v>
      </c>
    </row>
    <row r="13">
      <c r="A13" s="4" t="inlineStr">
        <is>
          <t>Tax deductible goodwill acquired during the period</t>
        </is>
      </c>
      <c r="B13" s="5" t="n">
        <v>0</v>
      </c>
    </row>
    <row r="14">
      <c r="A14" s="4" t="inlineStr">
        <is>
          <t>Fair value and other adjustments</t>
        </is>
      </c>
      <c r="B14" s="5" t="n">
        <v>0</v>
      </c>
    </row>
    <row r="15">
      <c r="A15" s="4" t="inlineStr">
        <is>
          <t>Currency effects</t>
        </is>
      </c>
      <c r="B15" s="5" t="n">
        <v>32041</v>
      </c>
    </row>
    <row r="16">
      <c r="A16" s="4" t="inlineStr">
        <is>
          <t>Goodwill ending balance</t>
        </is>
      </c>
      <c r="B16" s="5" t="n">
        <v>3848915</v>
      </c>
    </row>
    <row r="17">
      <c r="A17" s="4" t="inlineStr">
        <is>
          <t>Accumulated goodwill impairment</t>
        </is>
      </c>
      <c r="B17" s="5" t="n">
        <v>132409</v>
      </c>
    </row>
    <row r="18">
      <c r="A18" s="4" t="inlineStr">
        <is>
          <t>GLOBAL DATA CENTER BUSINESS</t>
        </is>
      </c>
      <c r="B18" s="4" t="inlineStr">
        <is>
          <t xml:space="preserve"> </t>
        </is>
      </c>
    </row>
    <row r="19">
      <c r="A19" s="3" t="inlineStr">
        <is>
          <t>Gross amount of goodwill [Roll Forward]</t>
        </is>
      </c>
      <c r="B19" s="4" t="inlineStr">
        <is>
          <t xml:space="preserve"> </t>
        </is>
      </c>
    </row>
    <row r="20">
      <c r="A20" s="4" t="inlineStr">
        <is>
          <t>Goodwill beginning balance</t>
        </is>
      </c>
      <c r="B20" s="5" t="n">
        <v>469461</v>
      </c>
    </row>
    <row r="21">
      <c r="A21" s="4" t="inlineStr">
        <is>
          <t>Tax deductible goodwill acquired during the period</t>
        </is>
      </c>
      <c r="B21" s="5" t="n">
        <v>0</v>
      </c>
    </row>
    <row r="22">
      <c r="A22" s="4" t="inlineStr">
        <is>
          <t>Fair value and other adjustments</t>
        </is>
      </c>
      <c r="B22" s="5" t="n">
        <v>0</v>
      </c>
    </row>
    <row r="23">
      <c r="A23" s="4" t="inlineStr">
        <is>
          <t>Currency effects</t>
        </is>
      </c>
      <c r="B23" s="5" t="n">
        <v>5223</v>
      </c>
    </row>
    <row r="24">
      <c r="A24" s="4" t="inlineStr">
        <is>
          <t>Goodwill ending balance</t>
        </is>
      </c>
      <c r="B24" s="5" t="n">
        <v>474684</v>
      </c>
    </row>
    <row r="25">
      <c r="A25" s="4" t="inlineStr">
        <is>
          <t>Accumulated goodwill impairment</t>
        </is>
      </c>
      <c r="B25" s="5" t="n">
        <v>0</v>
      </c>
    </row>
    <row r="26">
      <c r="A26" s="4" t="inlineStr">
        <is>
          <t>CORPORATE AND OTHER</t>
        </is>
      </c>
      <c r="B26" s="4" t="inlineStr">
        <is>
          <t xml:space="preserve"> </t>
        </is>
      </c>
    </row>
    <row r="27">
      <c r="A27" s="3" t="inlineStr">
        <is>
          <t>Gross amount of goodwill [Roll Forward]</t>
        </is>
      </c>
      <c r="B27" s="4" t="inlineStr">
        <is>
          <t xml:space="preserve"> </t>
        </is>
      </c>
    </row>
    <row r="28">
      <c r="A28" s="4" t="inlineStr">
        <is>
          <t>Goodwill beginning balance</t>
        </is>
      </c>
      <c r="B28" s="5" t="n">
        <v>797482</v>
      </c>
    </row>
    <row r="29">
      <c r="A29" s="4" t="inlineStr">
        <is>
          <t>Tax deductible goodwill acquired during the period</t>
        </is>
      </c>
      <c r="B29" s="5" t="n">
        <v>20713</v>
      </c>
    </row>
    <row r="30">
      <c r="A30" s="4" t="inlineStr">
        <is>
          <t>Fair value and other adjustments</t>
        </is>
      </c>
      <c r="B30" s="5" t="n">
        <v>-1259</v>
      </c>
    </row>
    <row r="31">
      <c r="A31" s="4" t="inlineStr">
        <is>
          <t>Currency effects</t>
        </is>
      </c>
      <c r="B31" s="5" t="n">
        <v>1275</v>
      </c>
    </row>
    <row r="32">
      <c r="A32" s="4" t="inlineStr">
        <is>
          <t>Goodwill ending balance</t>
        </is>
      </c>
      <c r="B32" s="5" t="n">
        <v>818211</v>
      </c>
    </row>
    <row r="33">
      <c r="A33" s="4" t="inlineStr">
        <is>
          <t>Accumulated goodwill impairment</t>
        </is>
      </c>
      <c r="B33" s="6" t="n">
        <v>260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air Value Measurements (Details) - USD ($) $ in Thousands</t>
        </is>
      </c>
      <c r="B1" s="2" t="inlineStr">
        <is>
          <t>3 Months Ended</t>
        </is>
      </c>
    </row>
    <row r="2">
      <c r="B2" s="2" t="inlineStr">
        <is>
          <t>Mar. 31, 2025</t>
        </is>
      </c>
      <c r="C2" s="2" t="inlineStr">
        <is>
          <t>Dec. 31, 2024</t>
        </is>
      </c>
    </row>
    <row r="3">
      <c r="A3" s="4" t="inlineStr">
        <is>
          <t>Deferred Purchase Obligations</t>
        </is>
      </c>
      <c r="B3" s="4" t="inlineStr">
        <is>
          <t xml:space="preserve"> </t>
        </is>
      </c>
      <c r="C3" s="4" t="inlineStr">
        <is>
          <t xml:space="preserve"> </t>
        </is>
      </c>
    </row>
    <row r="4">
      <c r="A4" s="3" t="inlineStr">
        <is>
          <t>Deferred Purchase Obligations [Roll Forward]</t>
        </is>
      </c>
      <c r="B4" s="4" t="inlineStr">
        <is>
          <t xml:space="preserve"> </t>
        </is>
      </c>
      <c r="C4" s="4" t="inlineStr">
        <is>
          <t xml:space="preserve"> </t>
        </is>
      </c>
    </row>
    <row r="5">
      <c r="A5" s="4" t="inlineStr">
        <is>
          <t>Balance as of December 31, 2024</t>
        </is>
      </c>
      <c r="B5" s="6" t="n">
        <v>147055</v>
      </c>
      <c r="C5" s="4" t="inlineStr">
        <is>
          <t xml:space="preserve"> </t>
        </is>
      </c>
    </row>
    <row r="6">
      <c r="A6" s="4" t="inlineStr">
        <is>
          <t>Additions</t>
        </is>
      </c>
      <c r="B6" s="5" t="n">
        <v>2880</v>
      </c>
      <c r="C6" s="4" t="inlineStr">
        <is>
          <t xml:space="preserve"> </t>
        </is>
      </c>
    </row>
    <row r="7">
      <c r="A7" s="4" t="inlineStr">
        <is>
          <t>Payments</t>
        </is>
      </c>
      <c r="B7" s="5" t="n">
        <v>-49215</v>
      </c>
      <c r="C7" s="4" t="inlineStr">
        <is>
          <t xml:space="preserve"> </t>
        </is>
      </c>
    </row>
    <row r="8">
      <c r="A8" s="4" t="inlineStr">
        <is>
          <t>Other changes, including accretion</t>
        </is>
      </c>
      <c r="B8" s="5" t="n">
        <v>5281</v>
      </c>
      <c r="C8" s="4" t="inlineStr">
        <is>
          <t xml:space="preserve"> </t>
        </is>
      </c>
    </row>
    <row r="9">
      <c r="A9" s="4" t="inlineStr">
        <is>
          <t>Balance as of March 31, 2025</t>
        </is>
      </c>
      <c r="B9" s="5" t="n">
        <v>106001</v>
      </c>
      <c r="C9" s="4" t="inlineStr">
        <is>
          <t xml:space="preserve"> </t>
        </is>
      </c>
    </row>
    <row r="10">
      <c r="A10" s="4" t="inlineStr">
        <is>
          <t>Fair Value, Measurements, Recurring | QUOTED PRICES IN ACTIVE MARKETS (LEVEL 1)</t>
        </is>
      </c>
      <c r="B10" s="4" t="inlineStr">
        <is>
          <t xml:space="preserve"> </t>
        </is>
      </c>
      <c r="C10" s="4" t="inlineStr">
        <is>
          <t xml:space="preserve"> </t>
        </is>
      </c>
    </row>
    <row r="11">
      <c r="A11" s="3" t="inlineStr">
        <is>
          <t>Assets and Liabilities Carried at Fair Value Measured on a Recurring Basis [Line Items]</t>
        </is>
      </c>
      <c r="B11" s="4" t="inlineStr">
        <is>
          <t xml:space="preserve"> </t>
        </is>
      </c>
      <c r="C11" s="4" t="inlineStr">
        <is>
          <t xml:space="preserve"> </t>
        </is>
      </c>
    </row>
    <row r="12">
      <c r="A12" s="4" t="inlineStr">
        <is>
          <t>Trading Securities</t>
        </is>
      </c>
      <c r="B12" s="5" t="n">
        <v>6507</v>
      </c>
      <c r="C12" s="6" t="n">
        <v>6390</v>
      </c>
    </row>
    <row r="13">
      <c r="A13" s="4" t="inlineStr">
        <is>
          <t>Derivative Assets</t>
        </is>
      </c>
      <c r="B13" s="5" t="n">
        <v>0</v>
      </c>
      <c r="C13" s="5" t="n">
        <v>0</v>
      </c>
    </row>
    <row r="14">
      <c r="A14" s="4" t="inlineStr">
        <is>
          <t>Derivative Liabilities</t>
        </is>
      </c>
      <c r="B14" s="5" t="n">
        <v>0</v>
      </c>
      <c r="C14" s="5" t="n">
        <v>0</v>
      </c>
    </row>
    <row r="15">
      <c r="A15" s="4" t="inlineStr">
        <is>
          <t>Deferred purchase obligations</t>
        </is>
      </c>
      <c r="B15" s="5" t="n">
        <v>0</v>
      </c>
      <c r="C15" s="5" t="n">
        <v>0</v>
      </c>
    </row>
    <row r="16">
      <c r="A16" s="4" t="inlineStr">
        <is>
          <t>Fair Value, Measurements, Recurring | QUOTED PRICES IN ACTIVE MARKETS (LEVEL 1) | Money Market Funds</t>
        </is>
      </c>
      <c r="B16" s="4" t="inlineStr">
        <is>
          <t xml:space="preserve"> </t>
        </is>
      </c>
      <c r="C16" s="4" t="inlineStr">
        <is>
          <t xml:space="preserve"> </t>
        </is>
      </c>
    </row>
    <row r="17">
      <c r="A17" s="3" t="inlineStr">
        <is>
          <t>Assets and Liabilities Carried at Fair Value Measured on a Recurring Basis [Line Items]</t>
        </is>
      </c>
      <c r="B17" s="4" t="inlineStr">
        <is>
          <t xml:space="preserve"> </t>
        </is>
      </c>
      <c r="C17" s="4" t="inlineStr">
        <is>
          <t xml:space="preserve"> </t>
        </is>
      </c>
    </row>
    <row r="18">
      <c r="A18" s="4" t="inlineStr">
        <is>
          <t>Cash and cash equivalents</t>
        </is>
      </c>
      <c r="B18" s="5" t="n">
        <v>0</v>
      </c>
      <c r="C18" s="5" t="n">
        <v>0</v>
      </c>
    </row>
    <row r="19">
      <c r="A19" s="4" t="inlineStr">
        <is>
          <t>Fair Value, Measurements, Recurring | QUOTED PRICES IN ACTIVE MARKETS (LEVEL 1) | Time Deposits</t>
        </is>
      </c>
      <c r="B19" s="4" t="inlineStr">
        <is>
          <t xml:space="preserve"> </t>
        </is>
      </c>
      <c r="C19" s="4" t="inlineStr">
        <is>
          <t xml:space="preserve"> </t>
        </is>
      </c>
    </row>
    <row r="20">
      <c r="A20" s="3" t="inlineStr">
        <is>
          <t>Assets and Liabilities Carried at Fair Value Measured on a Recurring Basis [Line Items]</t>
        </is>
      </c>
      <c r="B20" s="4" t="inlineStr">
        <is>
          <t xml:space="preserve"> </t>
        </is>
      </c>
      <c r="C20" s="4" t="inlineStr">
        <is>
          <t xml:space="preserve"> </t>
        </is>
      </c>
    </row>
    <row r="21">
      <c r="A21" s="4" t="inlineStr">
        <is>
          <t>Cash and cash equivalents</t>
        </is>
      </c>
      <c r="B21" s="5" t="n">
        <v>0</v>
      </c>
      <c r="C21" s="5" t="n">
        <v>0</v>
      </c>
    </row>
    <row r="22">
      <c r="A22" s="4" t="inlineStr">
        <is>
          <t>Fair Value, Measurements, Recurring | SIGNIFICANT OTHER OBSERVABLE INPUTS (LEVEL 2)</t>
        </is>
      </c>
      <c r="B22" s="4" t="inlineStr">
        <is>
          <t xml:space="preserve"> </t>
        </is>
      </c>
      <c r="C22" s="4" t="inlineStr">
        <is>
          <t xml:space="preserve"> </t>
        </is>
      </c>
    </row>
    <row r="23">
      <c r="A23" s="3" t="inlineStr">
        <is>
          <t>Assets and Liabilities Carried at Fair Value Measured on a Recurring Basis [Line Items]</t>
        </is>
      </c>
      <c r="B23" s="4" t="inlineStr">
        <is>
          <t xml:space="preserve"> </t>
        </is>
      </c>
      <c r="C23" s="4" t="inlineStr">
        <is>
          <t xml:space="preserve"> </t>
        </is>
      </c>
    </row>
    <row r="24">
      <c r="A24" s="4" t="inlineStr">
        <is>
          <t>Trading Securities</t>
        </is>
      </c>
      <c r="B24" s="5" t="n">
        <v>1765</v>
      </c>
      <c r="C24" s="5" t="n">
        <v>1754</v>
      </c>
    </row>
    <row r="25">
      <c r="A25" s="4" t="inlineStr">
        <is>
          <t>Derivative Assets</t>
        </is>
      </c>
      <c r="B25" s="5" t="n">
        <v>7714</v>
      </c>
      <c r="C25" s="5" t="n">
        <v>28092</v>
      </c>
    </row>
    <row r="26">
      <c r="A26" s="4" t="inlineStr">
        <is>
          <t>Derivative Liabilities</t>
        </is>
      </c>
      <c r="B26" s="5" t="n">
        <v>17060</v>
      </c>
      <c r="C26" s="5" t="n">
        <v>5326</v>
      </c>
    </row>
    <row r="27">
      <c r="A27" s="4" t="inlineStr">
        <is>
          <t>Deferred purchase obligations</t>
        </is>
      </c>
      <c r="B27" s="5" t="n">
        <v>0</v>
      </c>
      <c r="C27" s="5" t="n">
        <v>0</v>
      </c>
    </row>
    <row r="28">
      <c r="A28" s="4" t="inlineStr">
        <is>
          <t>Fair Value, Measurements, Recurring | SIGNIFICANT OTHER OBSERVABLE INPUTS (LEVEL 2) | Money Market Funds</t>
        </is>
      </c>
      <c r="B28" s="4" t="inlineStr">
        <is>
          <t xml:space="preserve"> </t>
        </is>
      </c>
      <c r="C28" s="4" t="inlineStr">
        <is>
          <t xml:space="preserve"> </t>
        </is>
      </c>
    </row>
    <row r="29">
      <c r="A29" s="3" t="inlineStr">
        <is>
          <t>Assets and Liabilities Carried at Fair Value Measured on a Recurring Basis [Line Items]</t>
        </is>
      </c>
      <c r="B29" s="4" t="inlineStr">
        <is>
          <t xml:space="preserve"> </t>
        </is>
      </c>
      <c r="C29" s="4" t="inlineStr">
        <is>
          <t xml:space="preserve"> </t>
        </is>
      </c>
    </row>
    <row r="30">
      <c r="A30" s="4" t="inlineStr">
        <is>
          <t>Cash and cash equivalents</t>
        </is>
      </c>
      <c r="B30" s="5" t="n">
        <v>1674</v>
      </c>
      <c r="C30" s="5" t="n">
        <v>2488</v>
      </c>
    </row>
    <row r="31">
      <c r="A31" s="4" t="inlineStr">
        <is>
          <t>Fair Value, Measurements, Recurring | SIGNIFICANT OTHER OBSERVABLE INPUTS (LEVEL 2) | Time Deposits</t>
        </is>
      </c>
      <c r="B31" s="4" t="inlineStr">
        <is>
          <t xml:space="preserve"> </t>
        </is>
      </c>
      <c r="C31" s="4" t="inlineStr">
        <is>
          <t xml:space="preserve"> </t>
        </is>
      </c>
    </row>
    <row r="32">
      <c r="A32" s="3" t="inlineStr">
        <is>
          <t>Assets and Liabilities Carried at Fair Value Measured on a Recurring Basis [Line Items]</t>
        </is>
      </c>
      <c r="B32" s="4" t="inlineStr">
        <is>
          <t xml:space="preserve"> </t>
        </is>
      </c>
      <c r="C32" s="4" t="inlineStr">
        <is>
          <t xml:space="preserve"> </t>
        </is>
      </c>
    </row>
    <row r="33">
      <c r="A33" s="4" t="inlineStr">
        <is>
          <t>Cash and cash equivalents</t>
        </is>
      </c>
      <c r="B33" s="5" t="n">
        <v>16254</v>
      </c>
      <c r="C33" s="5" t="n">
        <v>9612</v>
      </c>
    </row>
    <row r="34">
      <c r="A34" s="4" t="inlineStr">
        <is>
          <t>Fair Value, Measurements, Recurring | SIGNIFICANT UNOBSERVABLE INPUTS (LEVEL 3)</t>
        </is>
      </c>
      <c r="B34" s="4" t="inlineStr">
        <is>
          <t xml:space="preserve"> </t>
        </is>
      </c>
      <c r="C34" s="4" t="inlineStr">
        <is>
          <t xml:space="preserve"> </t>
        </is>
      </c>
    </row>
    <row r="35">
      <c r="A35" s="3" t="inlineStr">
        <is>
          <t>Assets and Liabilities Carried at Fair Value Measured on a Recurring Basis [Line Items]</t>
        </is>
      </c>
      <c r="B35" s="4" t="inlineStr">
        <is>
          <t xml:space="preserve"> </t>
        </is>
      </c>
      <c r="C35" s="4" t="inlineStr">
        <is>
          <t xml:space="preserve"> </t>
        </is>
      </c>
    </row>
    <row r="36">
      <c r="A36" s="4" t="inlineStr">
        <is>
          <t>Trading Securities</t>
        </is>
      </c>
      <c r="B36" s="5" t="n">
        <v>0</v>
      </c>
      <c r="C36" s="5" t="n">
        <v>0</v>
      </c>
    </row>
    <row r="37">
      <c r="A37" s="4" t="inlineStr">
        <is>
          <t>Derivative Assets</t>
        </is>
      </c>
      <c r="B37" s="5" t="n">
        <v>0</v>
      </c>
      <c r="C37" s="5" t="n">
        <v>0</v>
      </c>
    </row>
    <row r="38">
      <c r="A38" s="4" t="inlineStr">
        <is>
          <t>Derivative Liabilities</t>
        </is>
      </c>
      <c r="B38" s="5" t="n">
        <v>0</v>
      </c>
      <c r="C38" s="5" t="n">
        <v>0</v>
      </c>
    </row>
    <row r="39">
      <c r="A39" s="4" t="inlineStr">
        <is>
          <t>Deferred purchase obligations</t>
        </is>
      </c>
      <c r="B39" s="5" t="n">
        <v>106001</v>
      </c>
      <c r="C39" s="5" t="n">
        <v>147055</v>
      </c>
    </row>
    <row r="40">
      <c r="A40" s="4" t="inlineStr">
        <is>
          <t>Fair Value, Measurements, Recurring | SIGNIFICANT UNOBSERVABLE INPUTS (LEVEL 3) | Money Market Funds</t>
        </is>
      </c>
      <c r="B40" s="4" t="inlineStr">
        <is>
          <t xml:space="preserve"> </t>
        </is>
      </c>
      <c r="C40" s="4" t="inlineStr">
        <is>
          <t xml:space="preserve"> </t>
        </is>
      </c>
    </row>
    <row r="41">
      <c r="A41" s="3" t="inlineStr">
        <is>
          <t>Assets and Liabilities Carried at Fair Value Measured on a Recurring Basis [Line Items]</t>
        </is>
      </c>
      <c r="B41" s="4" t="inlineStr">
        <is>
          <t xml:space="preserve"> </t>
        </is>
      </c>
      <c r="C41" s="4" t="inlineStr">
        <is>
          <t xml:space="preserve"> </t>
        </is>
      </c>
    </row>
    <row r="42">
      <c r="A42" s="4" t="inlineStr">
        <is>
          <t>Cash and cash equivalents</t>
        </is>
      </c>
      <c r="B42" s="5" t="n">
        <v>0</v>
      </c>
      <c r="C42" s="5" t="n">
        <v>0</v>
      </c>
    </row>
    <row r="43">
      <c r="A43" s="4" t="inlineStr">
        <is>
          <t>Fair Value, Measurements, Recurring | SIGNIFICANT UNOBSERVABLE INPUTS (LEVEL 3) | Time Deposits</t>
        </is>
      </c>
      <c r="B43" s="4" t="inlineStr">
        <is>
          <t xml:space="preserve"> </t>
        </is>
      </c>
      <c r="C43" s="4" t="inlineStr">
        <is>
          <t xml:space="preserve"> </t>
        </is>
      </c>
    </row>
    <row r="44">
      <c r="A44" s="3" t="inlineStr">
        <is>
          <t>Assets and Liabilities Carried at Fair Value Measured on a Recurring Basis [Line Items]</t>
        </is>
      </c>
      <c r="B44" s="4" t="inlineStr">
        <is>
          <t xml:space="preserve"> </t>
        </is>
      </c>
      <c r="C44" s="4" t="inlineStr">
        <is>
          <t xml:space="preserve"> </t>
        </is>
      </c>
    </row>
    <row r="45">
      <c r="A45" s="4" t="inlineStr">
        <is>
          <t>Cash and cash equivalents</t>
        </is>
      </c>
      <c r="B45" s="5" t="n">
        <v>0</v>
      </c>
      <c r="C45" s="5" t="n">
        <v>0</v>
      </c>
    </row>
    <row r="46">
      <c r="A46" s="4" t="inlineStr">
        <is>
          <t>Fair Value, Measurements, Recurring | Estimate of Fair Value</t>
        </is>
      </c>
      <c r="B46" s="4" t="inlineStr">
        <is>
          <t xml:space="preserve"> </t>
        </is>
      </c>
      <c r="C46" s="4" t="inlineStr">
        <is>
          <t xml:space="preserve"> </t>
        </is>
      </c>
    </row>
    <row r="47">
      <c r="A47" s="3" t="inlineStr">
        <is>
          <t>Assets and Liabilities Carried at Fair Value Measured on a Recurring Basis [Line Items]</t>
        </is>
      </c>
      <c r="B47" s="4" t="inlineStr">
        <is>
          <t xml:space="preserve"> </t>
        </is>
      </c>
      <c r="C47" s="4" t="inlineStr">
        <is>
          <t xml:space="preserve"> </t>
        </is>
      </c>
    </row>
    <row r="48">
      <c r="A48" s="4" t="inlineStr">
        <is>
          <t>Trading Securities</t>
        </is>
      </c>
      <c r="B48" s="5" t="n">
        <v>8272</v>
      </c>
      <c r="C48" s="5" t="n">
        <v>8144</v>
      </c>
    </row>
    <row r="49">
      <c r="A49" s="4" t="inlineStr">
        <is>
          <t>Derivative Assets</t>
        </is>
      </c>
      <c r="B49" s="5" t="n">
        <v>7714</v>
      </c>
      <c r="C49" s="5" t="n">
        <v>28092</v>
      </c>
    </row>
    <row r="50">
      <c r="A50" s="4" t="inlineStr">
        <is>
          <t>Derivative Liabilities</t>
        </is>
      </c>
      <c r="B50" s="5" t="n">
        <v>17060</v>
      </c>
      <c r="C50" s="5" t="n">
        <v>5326</v>
      </c>
    </row>
    <row r="51">
      <c r="A51" s="4" t="inlineStr">
        <is>
          <t>Deferred purchase obligations</t>
        </is>
      </c>
      <c r="B51" s="5" t="n">
        <v>106001</v>
      </c>
      <c r="C51" s="5" t="n">
        <v>147055</v>
      </c>
    </row>
    <row r="52">
      <c r="A52" s="4" t="inlineStr">
        <is>
          <t>Fair Value, Measurements, Recurring | Estimate of Fair Value | Money Market Funds</t>
        </is>
      </c>
      <c r="B52" s="4" t="inlineStr">
        <is>
          <t xml:space="preserve"> </t>
        </is>
      </c>
      <c r="C52" s="4" t="inlineStr">
        <is>
          <t xml:space="preserve"> </t>
        </is>
      </c>
    </row>
    <row r="53">
      <c r="A53" s="3" t="inlineStr">
        <is>
          <t>Assets and Liabilities Carried at Fair Value Measured on a Recurring Basis [Line Items]</t>
        </is>
      </c>
      <c r="B53" s="4" t="inlineStr">
        <is>
          <t xml:space="preserve"> </t>
        </is>
      </c>
      <c r="C53" s="4" t="inlineStr">
        <is>
          <t xml:space="preserve"> </t>
        </is>
      </c>
    </row>
    <row r="54">
      <c r="A54" s="4" t="inlineStr">
        <is>
          <t>Cash and cash equivalents</t>
        </is>
      </c>
      <c r="B54" s="5" t="n">
        <v>1674</v>
      </c>
      <c r="C54" s="5" t="n">
        <v>2488</v>
      </c>
    </row>
    <row r="55">
      <c r="A55" s="4" t="inlineStr">
        <is>
          <t>Fair Value, Measurements, Recurring | Estimate of Fair Value | Time Deposits</t>
        </is>
      </c>
      <c r="B55" s="4" t="inlineStr">
        <is>
          <t xml:space="preserve"> </t>
        </is>
      </c>
      <c r="C55" s="4" t="inlineStr">
        <is>
          <t xml:space="preserve"> </t>
        </is>
      </c>
    </row>
    <row r="56">
      <c r="A56" s="3" t="inlineStr">
        <is>
          <t>Assets and Liabilities Carried at Fair Value Measured on a Recurring Basis [Line Items]</t>
        </is>
      </c>
      <c r="B56" s="4" t="inlineStr">
        <is>
          <t xml:space="preserve"> </t>
        </is>
      </c>
      <c r="C56" s="4" t="inlineStr">
        <is>
          <t xml:space="preserve"> </t>
        </is>
      </c>
    </row>
    <row r="57">
      <c r="A57" s="4" t="inlineStr">
        <is>
          <t>Cash and cash equivalents</t>
        </is>
      </c>
      <c r="B57" s="6" t="n">
        <v>16254</v>
      </c>
      <c r="C57" s="6" t="n">
        <v>96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umulated Other Comprehensive Income and Other Expenses (Details) - USD ($) $ in Thousands</t>
        </is>
      </c>
      <c r="B1" s="2" t="inlineStr">
        <is>
          <t>3 Months Ended</t>
        </is>
      </c>
    </row>
    <row r="2">
      <c r="B2" s="2" t="inlineStr">
        <is>
          <t>Mar. 31, 2025</t>
        </is>
      </c>
      <c r="C2" s="2" t="inlineStr">
        <is>
          <t>Mar. 31, 2024</t>
        </is>
      </c>
    </row>
    <row r="3">
      <c r="A3" s="3" t="inlineStr">
        <is>
          <t>AOCI Rollforward</t>
        </is>
      </c>
      <c r="B3" s="4" t="inlineStr">
        <is>
          <t xml:space="preserve"> </t>
        </is>
      </c>
      <c r="C3" s="4" t="inlineStr">
        <is>
          <t xml:space="preserve"> </t>
        </is>
      </c>
    </row>
    <row r="4">
      <c r="A4" s="4" t="inlineStr">
        <is>
          <t>Beginning of Period</t>
        </is>
      </c>
      <c r="B4" s="6" t="n">
        <v>-304674</v>
      </c>
      <c r="C4" s="6" t="n">
        <v>211773</v>
      </c>
    </row>
    <row r="5">
      <c r="A5" s="3" t="inlineStr">
        <is>
          <t>Other comprehensive income (loss):</t>
        </is>
      </c>
      <c r="B5" s="4" t="inlineStr">
        <is>
          <t xml:space="preserve"> </t>
        </is>
      </c>
      <c r="C5" s="4" t="inlineStr">
        <is>
          <t xml:space="preserve"> </t>
        </is>
      </c>
    </row>
    <row r="6">
      <c r="A6" s="4" t="inlineStr">
        <is>
          <t>Foreign currency translation and other adjustments</t>
        </is>
      </c>
      <c r="B6" s="5" t="n">
        <v>74576</v>
      </c>
      <c r="C6" s="5" t="n">
        <v>-66501</v>
      </c>
    </row>
    <row r="7">
      <c r="A7" s="4" t="inlineStr">
        <is>
          <t>Change in fair value of interest rate swaps</t>
        </is>
      </c>
      <c r="B7" s="5" t="n">
        <v>-6993</v>
      </c>
      <c r="C7" s="5" t="n">
        <v>11388</v>
      </c>
    </row>
    <row r="8">
      <c r="A8" s="4" t="inlineStr">
        <is>
          <t>Reclassifications from Accumulated Other Comprehensive Items, net</t>
        </is>
      </c>
      <c r="B8" s="5" t="n">
        <v>0</v>
      </c>
      <c r="C8" s="5" t="n">
        <v>-2528</v>
      </c>
    </row>
    <row r="9">
      <c r="A9" s="4" t="inlineStr">
        <is>
          <t>Total other comprehensive income (loss)</t>
        </is>
      </c>
      <c r="B9" s="5" t="n">
        <v>67583</v>
      </c>
      <c r="C9" s="5" t="n">
        <v>-57641</v>
      </c>
    </row>
    <row r="10">
      <c r="A10" s="4" t="inlineStr">
        <is>
          <t>End of Period</t>
        </is>
      </c>
      <c r="B10" s="5" t="n">
        <v>-502275</v>
      </c>
      <c r="C10" s="5" t="n">
        <v>18660</v>
      </c>
    </row>
    <row r="11">
      <c r="A11" s="4" t="inlineStr">
        <is>
          <t>TOTAL</t>
        </is>
      </c>
      <c r="B11" s="4" t="inlineStr">
        <is>
          <t xml:space="preserve"> </t>
        </is>
      </c>
      <c r="C11" s="4" t="inlineStr">
        <is>
          <t xml:space="preserve"> </t>
        </is>
      </c>
    </row>
    <row r="12">
      <c r="A12" s="3" t="inlineStr">
        <is>
          <t>AOCI Rollforward</t>
        </is>
      </c>
      <c r="B12" s="4" t="inlineStr">
        <is>
          <t xml:space="preserve"> </t>
        </is>
      </c>
      <c r="C12" s="4" t="inlineStr">
        <is>
          <t xml:space="preserve"> </t>
        </is>
      </c>
    </row>
    <row r="13">
      <c r="A13" s="4" t="inlineStr">
        <is>
          <t>Beginning of Period</t>
        </is>
      </c>
      <c r="B13" s="5" t="n">
        <v>-569952</v>
      </c>
      <c r="C13" s="5" t="n">
        <v>-371156</v>
      </c>
    </row>
    <row r="14">
      <c r="A14" s="3" t="inlineStr">
        <is>
          <t>Other comprehensive income (loss):</t>
        </is>
      </c>
      <c r="B14" s="4" t="inlineStr">
        <is>
          <t xml:space="preserve"> </t>
        </is>
      </c>
      <c r="C14" s="4" t="inlineStr">
        <is>
          <t xml:space="preserve"> </t>
        </is>
      </c>
    </row>
    <row r="15">
      <c r="A15" s="4" t="inlineStr">
        <is>
          <t>End of Period</t>
        </is>
      </c>
      <c r="B15" s="5" t="n">
        <v>-502369</v>
      </c>
      <c r="C15" s="5" t="n">
        <v>-428797</v>
      </c>
    </row>
    <row r="16">
      <c r="A16" s="4" t="inlineStr">
        <is>
          <t>FOREIGN CURRENCY TRANSLATION AND OTHER ADJUSTMENTS</t>
        </is>
      </c>
      <c r="B16" s="4" t="inlineStr">
        <is>
          <t xml:space="preserve"> </t>
        </is>
      </c>
      <c r="C16" s="4" t="inlineStr">
        <is>
          <t xml:space="preserve"> </t>
        </is>
      </c>
    </row>
    <row r="17">
      <c r="A17" s="3" t="inlineStr">
        <is>
          <t>AOCI Rollforward</t>
        </is>
      </c>
      <c r="B17" s="4" t="inlineStr">
        <is>
          <t xml:space="preserve"> </t>
        </is>
      </c>
      <c r="C17" s="4" t="inlineStr">
        <is>
          <t xml:space="preserve"> </t>
        </is>
      </c>
    </row>
    <row r="18">
      <c r="A18" s="4" t="inlineStr">
        <is>
          <t>Beginning of Period</t>
        </is>
      </c>
      <c r="B18" s="5" t="n">
        <v>-568129</v>
      </c>
      <c r="C18" s="5" t="n">
        <v>-373628</v>
      </c>
    </row>
    <row r="19">
      <c r="A19" s="3" t="inlineStr">
        <is>
          <t>Other comprehensive income (loss):</t>
        </is>
      </c>
      <c r="B19" s="4" t="inlineStr">
        <is>
          <t xml:space="preserve"> </t>
        </is>
      </c>
      <c r="C19" s="4" t="inlineStr">
        <is>
          <t xml:space="preserve"> </t>
        </is>
      </c>
    </row>
    <row r="20">
      <c r="A20" s="4" t="inlineStr">
        <is>
          <t>Foreign currency translation and other adjustments</t>
        </is>
      </c>
      <c r="B20" s="5" t="n">
        <v>74576</v>
      </c>
      <c r="C20" s="5" t="n">
        <v>-66501</v>
      </c>
    </row>
    <row r="21">
      <c r="A21" s="4" t="inlineStr">
        <is>
          <t>Change in fair value of interest rate swaps</t>
        </is>
      </c>
      <c r="B21" s="5" t="n">
        <v>0</v>
      </c>
      <c r="C21" s="5" t="n">
        <v>0</v>
      </c>
    </row>
    <row r="22">
      <c r="A22" s="4" t="inlineStr">
        <is>
          <t>Reclassifications from Accumulated Other Comprehensive Items, net</t>
        </is>
      </c>
      <c r="B22" s="5" t="n">
        <v>0</v>
      </c>
      <c r="C22" s="5" t="n">
        <v>0</v>
      </c>
    </row>
    <row r="23">
      <c r="A23" s="4" t="inlineStr">
        <is>
          <t>Total other comprehensive income (loss)</t>
        </is>
      </c>
      <c r="B23" s="5" t="n">
        <v>74576</v>
      </c>
      <c r="C23" s="5" t="n">
        <v>-66501</v>
      </c>
    </row>
    <row r="24">
      <c r="A24" s="4" t="inlineStr">
        <is>
          <t>End of Period</t>
        </is>
      </c>
      <c r="B24" s="5" t="n">
        <v>-493553</v>
      </c>
      <c r="C24" s="5" t="n">
        <v>-440129</v>
      </c>
    </row>
    <row r="25">
      <c r="A25" s="4" t="inlineStr">
        <is>
          <t>DERIVATIVE FINANCIAL INSTRUMENTS</t>
        </is>
      </c>
      <c r="B25" s="4" t="inlineStr">
        <is>
          <t xml:space="preserve"> </t>
        </is>
      </c>
      <c r="C25" s="4" t="inlineStr">
        <is>
          <t xml:space="preserve"> </t>
        </is>
      </c>
    </row>
    <row r="26">
      <c r="A26" s="3" t="inlineStr">
        <is>
          <t>AOCI Rollforward</t>
        </is>
      </c>
      <c r="B26" s="4" t="inlineStr">
        <is>
          <t xml:space="preserve"> </t>
        </is>
      </c>
      <c r="C26" s="4" t="inlineStr">
        <is>
          <t xml:space="preserve"> </t>
        </is>
      </c>
    </row>
    <row r="27">
      <c r="A27" s="4" t="inlineStr">
        <is>
          <t>Beginning of Period</t>
        </is>
      </c>
      <c r="B27" s="5" t="n">
        <v>-1823</v>
      </c>
      <c r="C27" s="5" t="n">
        <v>2472</v>
      </c>
    </row>
    <row r="28">
      <c r="A28" s="3" t="inlineStr">
        <is>
          <t>Other comprehensive income (loss):</t>
        </is>
      </c>
      <c r="B28" s="4" t="inlineStr">
        <is>
          <t xml:space="preserve"> </t>
        </is>
      </c>
      <c r="C28" s="4" t="inlineStr">
        <is>
          <t xml:space="preserve"> </t>
        </is>
      </c>
    </row>
    <row r="29">
      <c r="A29" s="4" t="inlineStr">
        <is>
          <t>Foreign currency translation and other adjustments</t>
        </is>
      </c>
      <c r="B29" s="5" t="n">
        <v>0</v>
      </c>
      <c r="C29" s="5" t="n">
        <v>0</v>
      </c>
    </row>
    <row r="30">
      <c r="A30" s="4" t="inlineStr">
        <is>
          <t>Change in fair value of interest rate swaps</t>
        </is>
      </c>
      <c r="B30" s="5" t="n">
        <v>-6993</v>
      </c>
      <c r="C30" s="5" t="n">
        <v>11388</v>
      </c>
    </row>
    <row r="31">
      <c r="A31" s="4" t="inlineStr">
        <is>
          <t>Reclassifications from Accumulated Other Comprehensive Items, net</t>
        </is>
      </c>
      <c r="B31" s="5" t="n">
        <v>0</v>
      </c>
      <c r="C31" s="5" t="n">
        <v>-2528</v>
      </c>
    </row>
    <row r="32">
      <c r="A32" s="4" t="inlineStr">
        <is>
          <t>Total other comprehensive income (loss)</t>
        </is>
      </c>
      <c r="B32" s="5" t="n">
        <v>-6993</v>
      </c>
      <c r="C32" s="5" t="n">
        <v>8860</v>
      </c>
    </row>
    <row r="33">
      <c r="A33" s="4" t="inlineStr">
        <is>
          <t>End of Period</t>
        </is>
      </c>
      <c r="B33" s="6" t="n">
        <v>-8816</v>
      </c>
      <c r="C33" s="6" t="n">
        <v>1133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Fulfillment Assets (Details) - USD ($) $ in Thousands</t>
        </is>
      </c>
      <c r="B1" s="2" t="inlineStr">
        <is>
          <t>Mar. 31, 2025</t>
        </is>
      </c>
      <c r="C1" s="2" t="inlineStr">
        <is>
          <t>Dec. 31, 2024</t>
        </is>
      </c>
    </row>
    <row r="2">
      <c r="A2" s="4" t="inlineStr">
        <is>
          <t>Intake Costs asset</t>
        </is>
      </c>
      <c r="B2" s="4" t="inlineStr">
        <is>
          <t xml:space="preserve"> </t>
        </is>
      </c>
      <c r="C2" s="4" t="inlineStr">
        <is>
          <t xml:space="preserve"> </t>
        </is>
      </c>
    </row>
    <row r="3">
      <c r="A3" s="3" t="inlineStr">
        <is>
          <t>Contract With Customer, Asset And Liabilities [Line Items]</t>
        </is>
      </c>
      <c r="B3" s="4" t="inlineStr">
        <is>
          <t xml:space="preserve"> </t>
        </is>
      </c>
      <c r="C3" s="4" t="inlineStr">
        <is>
          <t xml:space="preserve"> </t>
        </is>
      </c>
    </row>
    <row r="4">
      <c r="A4" s="4" t="inlineStr">
        <is>
          <t>GROSS CARRYING AMOUNT</t>
        </is>
      </c>
      <c r="B4" s="6" t="n">
        <v>92832</v>
      </c>
      <c r="C4" s="6" t="n">
        <v>89057</v>
      </c>
    </row>
    <row r="5">
      <c r="A5" s="4" t="inlineStr">
        <is>
          <t>ACCUMULATED AMORTIZATION</t>
        </is>
      </c>
      <c r="B5" s="5" t="n">
        <v>-44830</v>
      </c>
      <c r="C5" s="5" t="n">
        <v>-43783</v>
      </c>
    </row>
    <row r="6">
      <c r="A6" s="4" t="inlineStr">
        <is>
          <t>NET CARRYING AMOUNT</t>
        </is>
      </c>
      <c r="B6" s="5" t="n">
        <v>48002</v>
      </c>
      <c r="C6" s="5" t="n">
        <v>45274</v>
      </c>
    </row>
    <row r="7">
      <c r="A7" s="4" t="inlineStr">
        <is>
          <t>Commissions asset</t>
        </is>
      </c>
      <c r="B7" s="4" t="inlineStr">
        <is>
          <t xml:space="preserve"> </t>
        </is>
      </c>
      <c r="C7" s="4" t="inlineStr">
        <is>
          <t xml:space="preserve"> </t>
        </is>
      </c>
    </row>
    <row r="8">
      <c r="A8" s="3" t="inlineStr">
        <is>
          <t>Contract With Customer, Asset And Liabilities [Line Items]</t>
        </is>
      </c>
      <c r="B8" s="4" t="inlineStr">
        <is>
          <t xml:space="preserve"> </t>
        </is>
      </c>
      <c r="C8" s="4" t="inlineStr">
        <is>
          <t xml:space="preserve"> </t>
        </is>
      </c>
    </row>
    <row r="9">
      <c r="A9" s="4" t="inlineStr">
        <is>
          <t>GROSS CARRYING AMOUNT</t>
        </is>
      </c>
      <c r="B9" s="5" t="n">
        <v>212688</v>
      </c>
      <c r="C9" s="5" t="n">
        <v>200149</v>
      </c>
    </row>
    <row r="10">
      <c r="A10" s="4" t="inlineStr">
        <is>
          <t>ACCUMULATED AMORTIZATION</t>
        </is>
      </c>
      <c r="B10" s="5" t="n">
        <v>-83943</v>
      </c>
      <c r="C10" s="5" t="n">
        <v>-78955</v>
      </c>
    </row>
    <row r="11">
      <c r="A11" s="4" t="inlineStr">
        <is>
          <t>NET CARRYING AMOUNT</t>
        </is>
      </c>
      <c r="B11" s="6" t="n">
        <v>128745</v>
      </c>
      <c r="C11" s="6" t="n">
        <v>1211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Deferred Revenue Liabilities (Details) - USD ($) $ in Thousands</t>
        </is>
      </c>
      <c r="B1" s="2" t="inlineStr">
        <is>
          <t>Mar. 31, 2025</t>
        </is>
      </c>
      <c r="C1" s="2" t="inlineStr">
        <is>
          <t>Dec. 31, 2024</t>
        </is>
      </c>
      <c r="D1" s="2" t="inlineStr">
        <is>
          <t>Jan. 01, 2024</t>
        </is>
      </c>
    </row>
    <row r="2">
      <c r="A2" s="3" t="inlineStr">
        <is>
          <t>Capitalized Contract Cost [Line Items]</t>
        </is>
      </c>
      <c r="B2" s="4" t="inlineStr">
        <is>
          <t xml:space="preserve"> </t>
        </is>
      </c>
      <c r="C2" s="4" t="inlineStr">
        <is>
          <t xml:space="preserve"> </t>
        </is>
      </c>
      <c r="D2" s="4" t="inlineStr">
        <is>
          <t xml:space="preserve"> </t>
        </is>
      </c>
    </row>
    <row r="3">
      <c r="A3" s="4" t="inlineStr">
        <is>
          <t>Deferred revenue - Current</t>
        </is>
      </c>
      <c r="B3" s="6" t="n">
        <v>333171</v>
      </c>
      <c r="C3" s="6" t="n">
        <v>326882</v>
      </c>
      <c r="D3" s="6" t="n">
        <v>325665</v>
      </c>
    </row>
    <row r="4">
      <c r="A4" s="4" t="inlineStr">
        <is>
          <t>Deferred revenue - Long-term</t>
        </is>
      </c>
      <c r="B4" s="5" t="n">
        <v>118129</v>
      </c>
      <c r="C4" s="5" t="n">
        <v>110601</v>
      </c>
      <c r="D4" s="6" t="n">
        <v>100770</v>
      </c>
    </row>
    <row r="5">
      <c r="A5" s="4" t="inlineStr">
        <is>
          <t>Rental Activities</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Deferred revenue - Current</t>
        </is>
      </c>
      <c r="B7" s="5" t="n">
        <v>21200</v>
      </c>
      <c r="C7" s="5" t="n">
        <v>25500</v>
      </c>
      <c r="D7" s="4" t="inlineStr">
        <is>
          <t xml:space="preserve"> </t>
        </is>
      </c>
    </row>
    <row r="8">
      <c r="A8" s="4" t="inlineStr">
        <is>
          <t>Deferred revenue - Long-term</t>
        </is>
      </c>
      <c r="B8" s="6" t="n">
        <v>101600</v>
      </c>
      <c r="C8" s="6" t="n">
        <v>95000</v>
      </c>
      <c r="D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torage Rental (Details) - USD ($) $ in Thousands</t>
        </is>
      </c>
      <c r="B1" s="2" t="inlineStr">
        <is>
          <t>3 Months Ended</t>
        </is>
      </c>
    </row>
    <row r="2">
      <c r="B2" s="2" t="inlineStr">
        <is>
          <t>Mar. 31, 2025</t>
        </is>
      </c>
      <c r="C2" s="2" t="inlineStr">
        <is>
          <t>Mar. 31, 2024</t>
        </is>
      </c>
    </row>
    <row r="3">
      <c r="A3" s="3" t="inlineStr">
        <is>
          <t>Lessor, Lease, Description [Line Items]</t>
        </is>
      </c>
      <c r="B3" s="4" t="inlineStr">
        <is>
          <t xml:space="preserve"> </t>
        </is>
      </c>
      <c r="C3" s="4" t="inlineStr">
        <is>
          <t xml:space="preserve"> </t>
        </is>
      </c>
    </row>
    <row r="4">
      <c r="A4" s="4" t="inlineStr">
        <is>
          <t>Storage rental revenue</t>
        </is>
      </c>
      <c r="B4" s="6" t="n">
        <v>1592529</v>
      </c>
      <c r="C4" s="6" t="n">
        <v>1476863</v>
      </c>
    </row>
    <row r="5">
      <c r="A5" s="4" t="inlineStr">
        <is>
          <t>GLOBAL DATA CENTER BUSINESS</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Storage rental revenue</t>
        </is>
      </c>
      <c r="B7" s="5" t="n">
        <v>173197</v>
      </c>
      <c r="C7" s="5" t="n">
        <v>143937</v>
      </c>
    </row>
    <row r="8">
      <c r="A8" s="4" t="inlineStr">
        <is>
          <t>Storage rental</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Storage rental revenue</t>
        </is>
      </c>
      <c r="B10" s="5" t="n">
        <v>948376</v>
      </c>
      <c r="C10" s="5" t="n">
        <v>884842</v>
      </c>
    </row>
    <row r="11">
      <c r="A11" s="4" t="inlineStr">
        <is>
          <t>Storage rental | GLOBAL DATA CENTER BUSINESS</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Storage rental revenue</t>
        </is>
      </c>
      <c r="B13" s="6" t="n">
        <v>172945</v>
      </c>
      <c r="C13" s="6" t="n">
        <v>14002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592529</v>
      </c>
      <c r="C4" s="6" t="n">
        <v>1476863</v>
      </c>
    </row>
    <row r="5">
      <c r="A5" s="3" t="inlineStr">
        <is>
          <t>Operating Expenses:</t>
        </is>
      </c>
      <c r="B5" s="4" t="inlineStr">
        <is>
          <t xml:space="preserve"> </t>
        </is>
      </c>
      <c r="C5" s="4" t="inlineStr">
        <is>
          <t xml:space="preserve"> </t>
        </is>
      </c>
    </row>
    <row r="6">
      <c r="A6" s="4" t="inlineStr">
        <is>
          <t>Cost of sales (excluding depreciation and amortization)</t>
        </is>
      </c>
      <c r="B6" s="5" t="n">
        <v>710204</v>
      </c>
      <c r="C6" s="5" t="n">
        <v>653255</v>
      </c>
    </row>
    <row r="7">
      <c r="A7" s="4" t="inlineStr">
        <is>
          <t>Selling, general and administrative</t>
        </is>
      </c>
      <c r="B7" s="5" t="n">
        <v>329737</v>
      </c>
      <c r="C7" s="5" t="n">
        <v>319465</v>
      </c>
    </row>
    <row r="8">
      <c r="A8" s="4" t="inlineStr">
        <is>
          <t>Depreciation and amortization</t>
        </is>
      </c>
      <c r="B8" s="5" t="n">
        <v>232154</v>
      </c>
      <c r="C8" s="5" t="n">
        <v>209555</v>
      </c>
    </row>
    <row r="9">
      <c r="A9" s="4" t="inlineStr">
        <is>
          <t>Acquisition and Integration Costs</t>
        </is>
      </c>
      <c r="B9" s="5" t="n">
        <v>5823</v>
      </c>
      <c r="C9" s="5" t="n">
        <v>7809</v>
      </c>
    </row>
    <row r="10">
      <c r="A10" s="4" t="inlineStr">
        <is>
          <t>Restructuring and other transformation</t>
        </is>
      </c>
      <c r="B10" s="5" t="n">
        <v>54746</v>
      </c>
      <c r="C10" s="5" t="n">
        <v>40767</v>
      </c>
    </row>
    <row r="11">
      <c r="A11" s="4" t="inlineStr">
        <is>
          <t>Loss (gain) on disposal/write-down of property, plant and equipment, net</t>
        </is>
      </c>
      <c r="B11" s="5" t="n">
        <v>5571</v>
      </c>
      <c r="C11" s="5" t="n">
        <v>389</v>
      </c>
    </row>
    <row r="12">
      <c r="A12" s="4" t="inlineStr">
        <is>
          <t>Total Operating Expenses</t>
        </is>
      </c>
      <c r="B12" s="5" t="n">
        <v>1338235</v>
      </c>
      <c r="C12" s="5" t="n">
        <v>1231240</v>
      </c>
    </row>
    <row r="13">
      <c r="A13" s="4" t="inlineStr">
        <is>
          <t>Operating Income (Loss)</t>
        </is>
      </c>
      <c r="B13" s="5" t="n">
        <v>254294</v>
      </c>
      <c r="C13" s="5" t="n">
        <v>245623</v>
      </c>
    </row>
    <row r="14">
      <c r="A14" s="4" t="inlineStr">
        <is>
          <t>Corporate and other</t>
        </is>
      </c>
      <c r="B14" s="5" t="n">
        <v>194738</v>
      </c>
      <c r="C14" s="5" t="n">
        <v>164519</v>
      </c>
    </row>
    <row r="15">
      <c r="A15" s="4" t="inlineStr">
        <is>
          <t>Other Expense (Income), Net</t>
        </is>
      </c>
      <c r="B15" s="5" t="n">
        <v>28488</v>
      </c>
      <c r="C15" s="5" t="n">
        <v>-12530</v>
      </c>
    </row>
    <row r="16">
      <c r="A16" s="4" t="inlineStr">
        <is>
          <t>Net Income (Loss) Before Provision (Benefit) for Income Taxes</t>
        </is>
      </c>
      <c r="B16" s="5" t="n">
        <v>31068</v>
      </c>
      <c r="C16" s="5" t="n">
        <v>93634</v>
      </c>
    </row>
    <row r="17">
      <c r="A17" s="4" t="inlineStr">
        <is>
          <t>Provision (Benefit) for Income Taxes</t>
        </is>
      </c>
      <c r="B17" s="5" t="n">
        <v>14835</v>
      </c>
      <c r="C17" s="5" t="n">
        <v>16609</v>
      </c>
    </row>
    <row r="18">
      <c r="A18" s="4" t="inlineStr">
        <is>
          <t>Net Income (Loss)</t>
        </is>
      </c>
      <c r="B18" s="5" t="n">
        <v>16233</v>
      </c>
      <c r="C18" s="5" t="n">
        <v>77025</v>
      </c>
    </row>
    <row r="19">
      <c r="A19" s="4" t="inlineStr">
        <is>
          <t>Less: Net Income (Loss) Attributable to Noncontrolling Interests</t>
        </is>
      </c>
      <c r="B19" s="5" t="n">
        <v>281</v>
      </c>
      <c r="C19" s="5" t="n">
        <v>2964</v>
      </c>
    </row>
    <row r="20">
      <c r="A20" s="4" t="inlineStr">
        <is>
          <t>Net Income (Loss) Attributable to Iron Mountain Incorporated</t>
        </is>
      </c>
      <c r="B20" s="6" t="n">
        <v>15952</v>
      </c>
      <c r="C20" s="6" t="n">
        <v>74061</v>
      </c>
    </row>
    <row r="21">
      <c r="A21" s="3" t="inlineStr">
        <is>
          <t>Net Income (Loss) Per Share Attributable to Iron Mountain Incorporated:</t>
        </is>
      </c>
      <c r="B21" s="4" t="inlineStr">
        <is>
          <t xml:space="preserve"> </t>
        </is>
      </c>
      <c r="C21" s="4" t="inlineStr">
        <is>
          <t xml:space="preserve"> </t>
        </is>
      </c>
    </row>
    <row r="22">
      <c r="A22" s="4" t="inlineStr">
        <is>
          <t>Basic (in dollars per share)</t>
        </is>
      </c>
      <c r="B22" s="7" t="n">
        <v>0.05</v>
      </c>
      <c r="C22" s="7" t="n">
        <v>0.25</v>
      </c>
    </row>
    <row r="23">
      <c r="A23" s="4" t="inlineStr">
        <is>
          <t>Diluted (in dollars per share)</t>
        </is>
      </c>
      <c r="B23" s="7" t="n">
        <v>0.05</v>
      </c>
      <c r="C23" s="7" t="n">
        <v>0.25</v>
      </c>
    </row>
    <row r="24">
      <c r="A24" s="4" t="inlineStr">
        <is>
          <t>Weighted average common shares outstanding-basic (in shares)</t>
        </is>
      </c>
      <c r="B24" s="5" t="n">
        <v>294507000</v>
      </c>
      <c r="C24" s="5" t="n">
        <v>292746000</v>
      </c>
    </row>
    <row r="25">
      <c r="A25" s="4" t="inlineStr">
        <is>
          <t>Weighted average common shares outstanding-diluted (in shares)</t>
        </is>
      </c>
      <c r="B25" s="5" t="n">
        <v>297260000</v>
      </c>
      <c r="C25" s="5" t="n">
        <v>295221000</v>
      </c>
    </row>
    <row r="26">
      <c r="A26" s="4" t="inlineStr">
        <is>
          <t>Storage rental</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948376</v>
      </c>
      <c r="C28" s="6" t="n">
        <v>884842</v>
      </c>
    </row>
    <row r="29">
      <c r="A29" s="4" t="inlineStr">
        <is>
          <t>Servic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644153</v>
      </c>
      <c r="C31" s="6" t="n">
        <v>5920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Stock-Based Compensation (Details) - USD ($) $ in Thousands</t>
        </is>
      </c>
      <c r="C1" s="2" t="inlineStr">
        <is>
          <t>3 Months Ended</t>
        </is>
      </c>
    </row>
    <row r="2">
      <c r="B2" s="2" t="inlineStr">
        <is>
          <t>Mar. 01, 2025</t>
        </is>
      </c>
      <c r="C2" s="2" t="inlineStr">
        <is>
          <t>Mar. 31, 2025</t>
        </is>
      </c>
      <c r="D2" s="2" t="inlineStr">
        <is>
          <t>Mar. 31, 2024</t>
        </is>
      </c>
    </row>
    <row r="3">
      <c r="A3" s="3" t="inlineStr">
        <is>
          <t>Employee Stock-Based Award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26094</v>
      </c>
      <c r="D4" s="6" t="n">
        <v>14039</v>
      </c>
    </row>
    <row r="5">
      <c r="A5" s="4" t="inlineStr">
        <is>
          <t>Stock options granted (in shares)</t>
        </is>
      </c>
      <c r="B5" s="5" t="n">
        <v>83389</v>
      </c>
      <c r="C5" s="4" t="inlineStr">
        <is>
          <t xml:space="preserve"> </t>
        </is>
      </c>
      <c r="D5" s="4" t="inlineStr">
        <is>
          <t xml:space="preserve"> </t>
        </is>
      </c>
    </row>
    <row r="6">
      <c r="A6" s="4" t="inlineStr">
        <is>
          <t>Unrecognized compensation cost</t>
        </is>
      </c>
      <c r="B6" s="4" t="inlineStr">
        <is>
          <t xml:space="preserve"> </t>
        </is>
      </c>
      <c r="C6" s="6" t="n">
        <v>148087</v>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Employee Stock-Based Awards</t>
        </is>
      </c>
      <c r="B8" s="4" t="inlineStr">
        <is>
          <t xml:space="preserve"> </t>
        </is>
      </c>
      <c r="C8" s="4" t="inlineStr">
        <is>
          <t xml:space="preserve"> </t>
        </is>
      </c>
      <c r="D8" s="4" t="inlineStr">
        <is>
          <t xml:space="preserve"> </t>
        </is>
      </c>
    </row>
    <row r="9">
      <c r="A9" s="4" t="inlineStr">
        <is>
          <t>Granted (in shares)</t>
        </is>
      </c>
      <c r="B9" s="5" t="n">
        <v>497089</v>
      </c>
      <c r="C9" s="4" t="inlineStr">
        <is>
          <t xml:space="preserve"> </t>
        </is>
      </c>
      <c r="D9" s="4" t="inlineStr">
        <is>
          <t xml:space="preserve"> </t>
        </is>
      </c>
    </row>
    <row r="10">
      <c r="A10" s="4" t="inlineStr">
        <is>
          <t>Performance units</t>
        </is>
      </c>
      <c r="B10" s="4" t="inlineStr">
        <is>
          <t xml:space="preserve"> </t>
        </is>
      </c>
      <c r="C10" s="4" t="inlineStr">
        <is>
          <t xml:space="preserve"> </t>
        </is>
      </c>
      <c r="D10" s="4" t="inlineStr">
        <is>
          <t xml:space="preserve"> </t>
        </is>
      </c>
    </row>
    <row r="11">
      <c r="A11" s="3" t="inlineStr">
        <is>
          <t>Employee Stock-Based Awards</t>
        </is>
      </c>
      <c r="B11" s="4" t="inlineStr">
        <is>
          <t xml:space="preserve"> </t>
        </is>
      </c>
      <c r="C11" s="4" t="inlineStr">
        <is>
          <t xml:space="preserve"> </t>
        </is>
      </c>
      <c r="D11" s="4" t="inlineStr">
        <is>
          <t xml:space="preserve"> </t>
        </is>
      </c>
    </row>
    <row r="12">
      <c r="A12" s="4" t="inlineStr">
        <is>
          <t>Granted (in shares)</t>
        </is>
      </c>
      <c r="B12" s="5" t="n">
        <v>435124</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quisition and Integration cost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cquisition and Integration Costs</t>
        </is>
      </c>
      <c r="B4" s="6" t="n">
        <v>5823</v>
      </c>
      <c r="C4" s="6" t="n">
        <v>780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ss (Gain) on Disposal/Write-Down of Property, Plant and Equipment, Net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Loss (gain) on disposal/write-down of property, plant and equipment, net</t>
        </is>
      </c>
      <c r="B4" s="6" t="n">
        <v>5571</v>
      </c>
      <c r="C4" s="6" t="n">
        <v>38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Other Expense (Income), Net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Foreign currency transaction losses (gains), net</t>
        </is>
      </c>
      <c r="B4" s="6" t="n">
        <v>29663</v>
      </c>
      <c r="C4" s="6" t="n">
        <v>-16379</v>
      </c>
    </row>
    <row r="5">
      <c r="A5" s="4" t="inlineStr">
        <is>
          <t>Other, net</t>
        </is>
      </c>
      <c r="B5" s="5" t="n">
        <v>-1175</v>
      </c>
      <c r="C5" s="5" t="n">
        <v>3849</v>
      </c>
    </row>
    <row r="6">
      <c r="A6" s="4" t="inlineStr">
        <is>
          <t>Other Expense (Income), Net</t>
        </is>
      </c>
      <c r="B6" s="6" t="n">
        <v>28488</v>
      </c>
      <c r="C6" s="6" t="n">
        <v>-1253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mmary of Significant Accounting Policies - Income Taxes (Detail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Effective tax rate</t>
        </is>
      </c>
      <c r="B4" s="8" t="n">
        <v>0.478</v>
      </c>
      <c r="C4" s="8" t="n">
        <v>0.177</v>
      </c>
    </row>
    <row r="5">
      <c r="A5" s="4" t="inlineStr">
        <is>
          <t>Federal statutory tax rate</t>
        </is>
      </c>
      <c r="B5" s="9" t="n">
        <v>0.21</v>
      </c>
      <c r="C5" s="9" t="n">
        <v>0.2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come (Loss) Per Share, Basic and Diluted (Details) - USD ($) $ / shares in Units, $ in Thousands</t>
        </is>
      </c>
      <c r="B1" s="2" t="inlineStr">
        <is>
          <t>3 Months Ended</t>
        </is>
      </c>
    </row>
    <row r="2">
      <c r="B2" s="2" t="inlineStr">
        <is>
          <t>Mar. 31, 2025</t>
        </is>
      </c>
      <c r="C2" s="2" t="inlineStr">
        <is>
          <t>Mar. 31, 2024</t>
        </is>
      </c>
    </row>
    <row r="3">
      <c r="A3" s="3" t="inlineStr">
        <is>
          <t>Income (Loss) Per Share-Basic and Diluted</t>
        </is>
      </c>
      <c r="B3" s="4" t="inlineStr">
        <is>
          <t xml:space="preserve"> </t>
        </is>
      </c>
      <c r="C3" s="4" t="inlineStr">
        <is>
          <t xml:space="preserve"> </t>
        </is>
      </c>
    </row>
    <row r="4">
      <c r="A4" s="4" t="inlineStr">
        <is>
          <t>Net Income (Loss)</t>
        </is>
      </c>
      <c r="B4" s="6" t="n">
        <v>16233</v>
      </c>
      <c r="C4" s="6" t="n">
        <v>77025</v>
      </c>
    </row>
    <row r="5">
      <c r="A5" s="4" t="inlineStr">
        <is>
          <t>Less: Net Income (Loss) Attributable to Noncontrolling Interests</t>
        </is>
      </c>
      <c r="B5" s="5" t="n">
        <v>281</v>
      </c>
      <c r="C5" s="5" t="n">
        <v>2964</v>
      </c>
    </row>
    <row r="6">
      <c r="A6" s="4" t="inlineStr">
        <is>
          <t>Net Income (Loss) Attributable to Iron Mountain Incorporated (utilized in numerator of Earnings Per Share calculation)</t>
        </is>
      </c>
      <c r="B6" s="6" t="n">
        <v>15952</v>
      </c>
      <c r="C6" s="6" t="n">
        <v>74061</v>
      </c>
    </row>
    <row r="7">
      <c r="A7" s="4" t="inlineStr">
        <is>
          <t>Weighted-average shares—basic (in shares)</t>
        </is>
      </c>
      <c r="B7" s="5" t="n">
        <v>294507000</v>
      </c>
      <c r="C7" s="5" t="n">
        <v>292746000</v>
      </c>
    </row>
    <row r="8">
      <c r="A8" s="4" t="inlineStr">
        <is>
          <t>Effect of dilutive potential stock options (in shares)</t>
        </is>
      </c>
      <c r="B8" s="5" t="n">
        <v>2162000</v>
      </c>
      <c r="C8" s="5" t="n">
        <v>1886000</v>
      </c>
    </row>
    <row r="9">
      <c r="A9" s="4" t="inlineStr">
        <is>
          <t>Effect of dilutive potential RSUs and PUs (in shares)</t>
        </is>
      </c>
      <c r="B9" s="5" t="n">
        <v>591000</v>
      </c>
      <c r="C9" s="5" t="n">
        <v>589000</v>
      </c>
    </row>
    <row r="10">
      <c r="A10" s="4" t="inlineStr">
        <is>
          <t>Weighted-average shares—diluted (in shares)</t>
        </is>
      </c>
      <c r="B10" s="5" t="n">
        <v>297260000</v>
      </c>
      <c r="C10" s="5" t="n">
        <v>295221000</v>
      </c>
    </row>
    <row r="11">
      <c r="A11" s="3" t="inlineStr">
        <is>
          <t>Net Income (Loss) Per Share Attributable to Iron Mountain Incorporated:</t>
        </is>
      </c>
      <c r="B11" s="4" t="inlineStr">
        <is>
          <t xml:space="preserve"> </t>
        </is>
      </c>
      <c r="C11" s="4" t="inlineStr">
        <is>
          <t xml:space="preserve"> </t>
        </is>
      </c>
    </row>
    <row r="12">
      <c r="A12" s="4" t="inlineStr">
        <is>
          <t>Basic (in dollars per share)</t>
        </is>
      </c>
      <c r="B12" s="7" t="n">
        <v>0.05</v>
      </c>
      <c r="C12" s="7" t="n">
        <v>0.25</v>
      </c>
    </row>
    <row r="13">
      <c r="A13" s="4" t="inlineStr">
        <is>
          <t>Diluted (in dollars per share)</t>
        </is>
      </c>
      <c r="B13" s="7" t="n">
        <v>0.05</v>
      </c>
      <c r="C13" s="7" t="n">
        <v>0.25</v>
      </c>
    </row>
    <row r="14">
      <c r="A14" s="4" t="inlineStr">
        <is>
          <t>Antidilutive stock options, RSUs and PUs, excluded from the calculation (in shares)</t>
        </is>
      </c>
      <c r="B14" s="5" t="n">
        <v>98685</v>
      </c>
      <c r="C14" s="5" t="n">
        <v>36576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Method Investments (Details) - Frankfurt JV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CARRYING VALUE</t>
        </is>
      </c>
      <c r="B3" s="6" t="n">
        <v>77885</v>
      </c>
      <c r="C3" s="6" t="n">
        <v>61075</v>
      </c>
    </row>
    <row r="4">
      <c r="A4" s="4" t="inlineStr">
        <is>
          <t>EQUITY INTEREST</t>
        </is>
      </c>
      <c r="B4" s="9" t="n">
        <v>0.2</v>
      </c>
      <c r="C4" s="9"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USD ($) $ in Thousands</t>
        </is>
      </c>
      <c r="B1" s="2" t="inlineStr">
        <is>
          <t>Mar. 31, 2025</t>
        </is>
      </c>
      <c r="C1" s="2" t="inlineStr">
        <is>
          <t>Dec. 31, 2024</t>
        </is>
      </c>
    </row>
    <row r="2">
      <c r="A2" s="4" t="inlineStr">
        <is>
          <t>Interest rate swap agree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1487000</v>
      </c>
      <c r="C4" s="6" t="n">
        <v>1482000</v>
      </c>
    </row>
    <row r="5">
      <c r="A5" s="4" t="inlineStr">
        <is>
          <t>Cross-currency Swap Agreements | Net Investment Hedg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6" t="n">
        <v>859187</v>
      </c>
      <c r="C7" s="6" t="n">
        <v>8591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ross Currency Interest Rate Swaps (Details) - Cross-currency Swap Agreements - Net Investment Hedge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859187</v>
      </c>
      <c r="C3" s="6" t="n">
        <v>859187</v>
      </c>
    </row>
    <row r="4">
      <c r="A4" s="4" t="inlineStr">
        <is>
          <t>Euro</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otional amount</t>
        </is>
      </c>
      <c r="B6" s="5" t="n">
        <v>509187</v>
      </c>
      <c r="C6" s="5" t="n">
        <v>509187</v>
      </c>
    </row>
    <row r="7">
      <c r="A7" s="4" t="inlineStr">
        <is>
          <t>Canadian dollar</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otional amount</t>
        </is>
      </c>
      <c r="B9" s="6" t="n">
        <v>350000</v>
      </c>
      <c r="C9" s="6" t="n">
        <v>3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Instruments and Hedging Activities - Net Assets (Liabilities)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Derivative asset, current</t>
        </is>
      </c>
      <c r="B3" s="6" t="n">
        <v>5537</v>
      </c>
      <c r="C3" s="4" t="inlineStr">
        <is>
          <t xml:space="preserve"> </t>
        </is>
      </c>
    </row>
    <row r="4">
      <c r="A4" s="4" t="inlineStr">
        <is>
          <t>Derivative liability, noncurrent</t>
        </is>
      </c>
      <c r="B4" s="5" t="n">
        <v>11523</v>
      </c>
      <c r="C4" s="6" t="n">
        <v>5326</v>
      </c>
    </row>
    <row r="5">
      <c r="A5" s="4" t="inlineStr">
        <is>
          <t>Derivative asset, noncurrent</t>
        </is>
      </c>
      <c r="B5" s="5" t="n">
        <v>6214</v>
      </c>
      <c r="C5" s="5" t="n">
        <v>19201</v>
      </c>
    </row>
    <row r="6">
      <c r="A6" s="4" t="inlineStr">
        <is>
          <t>Derivative liability, current</t>
        </is>
      </c>
      <c r="B6" s="6" t="n">
        <v>1500</v>
      </c>
      <c r="C6" s="5" t="n">
        <v>8891</v>
      </c>
    </row>
    <row r="7">
      <c r="A7" s="4" t="inlineStr">
        <is>
          <t>Derivative liability, statement of financial position [Extensible Enumeration]</t>
        </is>
      </c>
      <c r="B7" s="4" t="inlineStr">
        <is>
          <t>Accrued expenses and other current liabilities (includes current portion of operating lease liabilities), Other Long-term Liabilities</t>
        </is>
      </c>
      <c r="C7" s="4" t="inlineStr">
        <is>
          <t xml:space="preserve"> </t>
        </is>
      </c>
    </row>
    <row r="8">
      <c r="A8" s="4" t="inlineStr">
        <is>
          <t>Derivative asset, current, statement of financial position [Extensible Enumeration]</t>
        </is>
      </c>
      <c r="B8" s="4" t="inlineStr">
        <is>
          <t>Prepaid expenses and other</t>
        </is>
      </c>
      <c r="C8" s="4" t="inlineStr">
        <is>
          <t xml:space="preserve"> </t>
        </is>
      </c>
    </row>
    <row r="9">
      <c r="A9" s="4" t="inlineStr">
        <is>
          <t>Derivative liability, noncurrent, statement of financial position [Extensible Enumeration]</t>
        </is>
      </c>
      <c r="B9" s="4" t="inlineStr">
        <is>
          <t>Other Long-term Liabilities</t>
        </is>
      </c>
      <c r="C9" s="4" t="inlineStr">
        <is>
          <t xml:space="preserve"> </t>
        </is>
      </c>
    </row>
    <row r="10">
      <c r="A10" s="4" t="inlineStr">
        <is>
          <t>Derivative asset, statement of financial position [Extensible Enumeration]</t>
        </is>
      </c>
      <c r="B10" s="4" t="inlineStr">
        <is>
          <t>Prepaid expenses and other, Assets, Noncurrent, Excluding Property, Plant and Equipment, Net</t>
        </is>
      </c>
      <c r="C10" s="4" t="inlineStr">
        <is>
          <t xml:space="preserve"> </t>
        </is>
      </c>
    </row>
    <row r="11">
      <c r="A11" s="4" t="inlineStr">
        <is>
          <t>Derivative asset, noncurrent, statement of financial position [Extensible Enumeration]</t>
        </is>
      </c>
      <c r="B11" s="4" t="inlineStr">
        <is>
          <t>Assets, Noncurrent, Excluding Property, Plant and Equipment, Net</t>
        </is>
      </c>
      <c r="C11" s="4" t="inlineStr">
        <is>
          <t xml:space="preserve"> </t>
        </is>
      </c>
    </row>
    <row r="12">
      <c r="A12" s="4" t="inlineStr">
        <is>
          <t>Derivative Liability, Current, Statement of Financial Position [Extensible Enumeration]</t>
        </is>
      </c>
      <c r="B12" s="4" t="inlineStr">
        <is>
          <t>Accrued expenses and other current liabilities (includes current portion of operating lease liabilities)</t>
        </is>
      </c>
      <c r="C12" s="4" t="inlineStr">
        <is>
          <t xml:space="preserve"> </t>
        </is>
      </c>
    </row>
    <row r="13">
      <c r="A13" s="4" t="inlineStr">
        <is>
          <t>Interest rate swap agreemen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Cumulative net gain in AOCI</t>
        </is>
      </c>
      <c r="B15" s="6" t="n">
        <v>-8816</v>
      </c>
      <c r="C15" s="4" t="inlineStr">
        <is>
          <t xml:space="preserve"> </t>
        </is>
      </c>
    </row>
    <row r="16">
      <c r="A16" s="4" t="inlineStr">
        <is>
          <t>Cash Flow Hedg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Assets</t>
        </is>
      </c>
      <c r="B18" s="5" t="n">
        <v>1091</v>
      </c>
      <c r="C18" s="5" t="n">
        <v>1887</v>
      </c>
    </row>
    <row r="19">
      <c r="A19" s="4" t="inlineStr">
        <is>
          <t>Derivative Liabilities</t>
        </is>
      </c>
      <c r="B19" s="5" t="n">
        <v>-11523</v>
      </c>
      <c r="C19" s="5" t="n">
        <v>-5326</v>
      </c>
    </row>
    <row r="20">
      <c r="A20" s="4" t="inlineStr">
        <is>
          <t>Net Investment Hedg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Assets</t>
        </is>
      </c>
      <c r="B22" s="5" t="n">
        <v>6623</v>
      </c>
      <c r="C22" s="5" t="n">
        <v>26205</v>
      </c>
    </row>
    <row r="23">
      <c r="A23" s="4" t="inlineStr">
        <is>
          <t>Derivative Liabilities</t>
        </is>
      </c>
      <c r="B23" s="5" t="n">
        <v>-5537</v>
      </c>
      <c r="C23" s="6" t="n">
        <v>0</v>
      </c>
    </row>
    <row r="24">
      <c r="A24" s="4" t="inlineStr">
        <is>
          <t>Cumulative net gain in cross-currency swaps</t>
        </is>
      </c>
      <c r="B24" s="5" t="n">
        <v>52164</v>
      </c>
      <c r="C24" s="4" t="inlineStr">
        <is>
          <t xml:space="preserve"> </t>
        </is>
      </c>
    </row>
    <row r="25">
      <c r="A25" s="4" t="inlineStr">
        <is>
          <t>Net Investment Hedges | Cross-currency swap agreements (excluded component)</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Cumulative net gain in cross-currency swaps</t>
        </is>
      </c>
      <c r="B27" s="6" t="n">
        <v>51078</v>
      </c>
      <c r="C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terest income</t>
        </is>
      </c>
      <c r="B4" s="6" t="n">
        <v>3463</v>
      </c>
      <c r="C4" s="6" t="n">
        <v>366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Unrealized Gains (Losses) (Details) - USD ($) $ in Thousands</t>
        </is>
      </c>
      <c r="B1" s="2" t="inlineStr">
        <is>
          <t>3 Months Ended</t>
        </is>
      </c>
    </row>
    <row r="2">
      <c r="B2" s="2" t="inlineStr">
        <is>
          <t>Mar. 31, 2025</t>
        </is>
      </c>
      <c r="C2" s="2" t="inlineStr">
        <is>
          <t>Mar. 31, 2024</t>
        </is>
      </c>
    </row>
    <row r="3">
      <c r="A3" s="4" t="inlineStr">
        <is>
          <t>Interest rate swap agree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Interest rate swap agreements</t>
        </is>
      </c>
      <c r="B5" s="6" t="n">
        <v>0</v>
      </c>
      <c r="C5" s="6" t="n">
        <v>2528</v>
      </c>
    </row>
    <row r="6">
      <c r="A6" s="4" t="inlineStr">
        <is>
          <t>Cross-currency swap agreements | Net Investment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ross-currency swap agreements (excluded component)</t>
        </is>
      </c>
      <c r="B8" s="5" t="n">
        <v>-4176</v>
      </c>
      <c r="C8" s="5" t="n">
        <v>-4176</v>
      </c>
    </row>
    <row r="9">
      <c r="A9" s="4" t="inlineStr">
        <is>
          <t>Designated as Hedging Instrument | Interest rate swap agree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Interest rate swap agreements</t>
        </is>
      </c>
      <c r="B11" s="5" t="n">
        <v>-6993</v>
      </c>
      <c r="C11" s="5" t="n">
        <v>11388</v>
      </c>
    </row>
    <row r="12">
      <c r="A12" s="4" t="inlineStr">
        <is>
          <t>Designated as Hedging Instrument | Cross-currency swap agree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ross-currency swap agreements</t>
        </is>
      </c>
      <c r="B14" s="5" t="n">
        <v>-25119</v>
      </c>
      <c r="C14" s="5" t="n">
        <v>8312</v>
      </c>
    </row>
    <row r="15">
      <c r="A15" s="4" t="inlineStr">
        <is>
          <t>Not Designated as Hedging Instrument | Cross-currency swap agree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Cross-currency swap agreements</t>
        </is>
      </c>
      <c r="B17" s="6" t="n">
        <v>4176</v>
      </c>
      <c r="C17" s="6" t="n">
        <v>417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 and Fair Value of Long-Term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INCLUSIVE OF DISCOUNT)</t>
        </is>
      </c>
      <c r="B3" s="6" t="n">
        <v>15024364</v>
      </c>
      <c r="C3" s="6" t="n">
        <v>13836364</v>
      </c>
    </row>
    <row r="4">
      <c r="A4" s="4" t="inlineStr">
        <is>
          <t>UNAMORTIZED DEFERRED FINANCING COSTS</t>
        </is>
      </c>
      <c r="B4" s="5" t="n">
        <v>-109968</v>
      </c>
      <c r="C4" s="5" t="n">
        <v>-117278</v>
      </c>
    </row>
    <row r="5">
      <c r="A5" s="4" t="inlineStr">
        <is>
          <t>CARRYING AMOUNT</t>
        </is>
      </c>
      <c r="B5" s="5" t="n">
        <v>14914396</v>
      </c>
      <c r="C5" s="5" t="n">
        <v>13719086</v>
      </c>
    </row>
    <row r="6">
      <c r="A6" s="4" t="inlineStr">
        <is>
          <t>Debt, current portion</t>
        </is>
      </c>
      <c r="B6" s="5" t="n">
        <v>-736922</v>
      </c>
      <c r="C6" s="5" t="n">
        <v>-715109</v>
      </c>
    </row>
    <row r="7">
      <c r="A7" s="4" t="inlineStr">
        <is>
          <t>Unamortized debt issuance expense, net of current portion</t>
        </is>
      </c>
      <c r="B7" s="5" t="n">
        <v>0</v>
      </c>
      <c r="C7" s="5" t="n">
        <v>0</v>
      </c>
    </row>
    <row r="8">
      <c r="A8" s="4" t="inlineStr">
        <is>
          <t>Carrying amount, current maturities</t>
        </is>
      </c>
      <c r="B8" s="5" t="n">
        <v>-736922</v>
      </c>
      <c r="C8" s="5" t="n">
        <v>-715109</v>
      </c>
    </row>
    <row r="9">
      <c r="A9" s="4" t="inlineStr">
        <is>
          <t>Long term debt, gross, net of current portion</t>
        </is>
      </c>
      <c r="B9" s="5" t="n">
        <v>14287442</v>
      </c>
      <c r="C9" s="5" t="n">
        <v>13121255</v>
      </c>
    </row>
    <row r="10">
      <c r="A10" s="4" t="inlineStr">
        <is>
          <t>Unamortized deferred financing costs, noncurrent</t>
        </is>
      </c>
      <c r="B10" s="5" t="n">
        <v>-109968</v>
      </c>
      <c r="C10" s="5" t="n">
        <v>-117278</v>
      </c>
    </row>
    <row r="11">
      <c r="A11" s="4" t="inlineStr">
        <is>
          <t>Carrying amount, excluding current maturities</t>
        </is>
      </c>
      <c r="B11" s="5" t="n">
        <v>14177474</v>
      </c>
      <c r="C11" s="5" t="n">
        <v>13003977</v>
      </c>
    </row>
    <row r="12">
      <c r="A12" s="4" t="inlineStr">
        <is>
          <t>Accounts Receivable Securitization Progra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CLUSIVE OF DISCOUNT)</t>
        </is>
      </c>
      <c r="B14" s="5" t="n">
        <v>400000</v>
      </c>
      <c r="C14" s="5" t="n">
        <v>400000</v>
      </c>
    </row>
    <row r="15">
      <c r="A15" s="4" t="inlineStr">
        <is>
          <t>UNAMORTIZED DEFERRED FINANCING COSTS</t>
        </is>
      </c>
      <c r="B15" s="5" t="n">
        <v>-600</v>
      </c>
      <c r="C15" s="5" t="n">
        <v>-670</v>
      </c>
    </row>
    <row r="16">
      <c r="A16" s="4" t="inlineStr">
        <is>
          <t>CARRYING AMOUNT</t>
        </is>
      </c>
      <c r="B16" s="5" t="n">
        <v>399400</v>
      </c>
      <c r="C16" s="5" t="n">
        <v>399330</v>
      </c>
    </row>
    <row r="17">
      <c r="A17" s="4" t="inlineStr">
        <is>
          <t>FAIR VALUE</t>
        </is>
      </c>
      <c r="B17" s="5" t="n">
        <v>400000</v>
      </c>
      <c r="C17" s="5" t="n">
        <v>400000</v>
      </c>
    </row>
    <row r="18">
      <c r="A18" s="4" t="inlineStr">
        <is>
          <t>Credit Agreement |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CLUSIVE OF DISCOUNT)</t>
        </is>
      </c>
      <c r="B20" s="5" t="n">
        <v>1073000</v>
      </c>
      <c r="C20" s="4" t="inlineStr">
        <is>
          <t xml:space="preserve"> </t>
        </is>
      </c>
    </row>
    <row r="21">
      <c r="A21" s="4" t="inlineStr">
        <is>
          <t>UNAMORTIZED DEFERRED FINANCING COSTS</t>
        </is>
      </c>
      <c r="B21" s="5" t="n">
        <v>-8788</v>
      </c>
      <c r="C21" s="4" t="inlineStr">
        <is>
          <t xml:space="preserve"> </t>
        </is>
      </c>
    </row>
    <row r="22">
      <c r="A22" s="4" t="inlineStr">
        <is>
          <t>CARRYING AMOUNT</t>
        </is>
      </c>
      <c r="B22" s="5" t="n">
        <v>1064212</v>
      </c>
      <c r="C22" s="4" t="inlineStr">
        <is>
          <t xml:space="preserve"> </t>
        </is>
      </c>
    </row>
    <row r="23">
      <c r="A23" s="4" t="inlineStr">
        <is>
          <t>FAIR VALUE</t>
        </is>
      </c>
      <c r="B23" s="5" t="n">
        <v>1073000</v>
      </c>
      <c r="C23" s="4" t="inlineStr">
        <is>
          <t xml:space="preserve"> </t>
        </is>
      </c>
    </row>
    <row r="24">
      <c r="A24" s="4" t="inlineStr">
        <is>
          <t>Remaining capacity</t>
        </is>
      </c>
      <c r="B24" s="6" t="n">
        <v>1669594</v>
      </c>
      <c r="C24" s="4" t="inlineStr">
        <is>
          <t xml:space="preserve"> </t>
        </is>
      </c>
    </row>
    <row r="25">
      <c r="A25" s="4" t="inlineStr">
        <is>
          <t>Weighted average interest rate (as a percent)</t>
        </is>
      </c>
      <c r="B25" s="8" t="n">
        <v>0.066</v>
      </c>
      <c r="C25" s="4" t="inlineStr">
        <is>
          <t xml:space="preserve"> </t>
        </is>
      </c>
    </row>
    <row r="26">
      <c r="A26" s="4" t="inlineStr">
        <is>
          <t>Credit Agreement | Revolving Credit Facility, Netting</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CLUSIVE OF DISCOUNT)</t>
        </is>
      </c>
      <c r="B28" s="4" t="inlineStr">
        <is>
          <t xml:space="preserve"> </t>
        </is>
      </c>
      <c r="C28" s="5" t="n">
        <v>121000</v>
      </c>
    </row>
    <row r="29">
      <c r="A29" s="4" t="inlineStr">
        <is>
          <t>UNAMORTIZED DEFERRED FINANCING COSTS</t>
        </is>
      </c>
      <c r="B29" s="4" t="inlineStr">
        <is>
          <t xml:space="preserve"> </t>
        </is>
      </c>
      <c r="C29" s="5" t="n">
        <v>-9253</v>
      </c>
    </row>
    <row r="30">
      <c r="A30" s="4" t="inlineStr">
        <is>
          <t>CARRYING AMOUNT</t>
        </is>
      </c>
      <c r="B30" s="4" t="inlineStr">
        <is>
          <t xml:space="preserve"> </t>
        </is>
      </c>
      <c r="C30" s="5" t="n">
        <v>111747</v>
      </c>
    </row>
    <row r="31">
      <c r="A31" s="4" t="inlineStr">
        <is>
          <t>FAIR VALUE</t>
        </is>
      </c>
      <c r="B31" s="4" t="inlineStr">
        <is>
          <t xml:space="preserve"> </t>
        </is>
      </c>
      <c r="C31" s="5" t="n">
        <v>121000</v>
      </c>
    </row>
    <row r="32">
      <c r="A32" s="4" t="inlineStr">
        <is>
          <t>Credit Agreement | UK Bilateral Revolving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CLUSIVE OF DISCOUNT)</t>
        </is>
      </c>
      <c r="B34" s="6" t="n">
        <v>181099</v>
      </c>
      <c r="C34" s="5" t="n">
        <v>175503</v>
      </c>
    </row>
    <row r="35">
      <c r="A35" s="4" t="inlineStr">
        <is>
          <t>UNAMORTIZED DEFERRED FINANCING COSTS</t>
        </is>
      </c>
      <c r="B35" s="5" t="n">
        <v>-992</v>
      </c>
      <c r="C35" s="5" t="n">
        <v>-1034</v>
      </c>
    </row>
    <row r="36">
      <c r="A36" s="4" t="inlineStr">
        <is>
          <t>CARRYING AMOUNT</t>
        </is>
      </c>
      <c r="B36" s="5" t="n">
        <v>180107</v>
      </c>
      <c r="C36" s="5" t="n">
        <v>174469</v>
      </c>
    </row>
    <row r="37">
      <c r="A37" s="4" t="inlineStr">
        <is>
          <t>FAIR VALUE</t>
        </is>
      </c>
      <c r="B37" s="5" t="n">
        <v>181099</v>
      </c>
      <c r="C37" s="5" t="n">
        <v>175503</v>
      </c>
    </row>
    <row r="38">
      <c r="A38" s="4" t="inlineStr">
        <is>
          <t>Term Loan Facility | Term Loan A</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CLUSIVE OF DISCOUNT)</t>
        </is>
      </c>
      <c r="B40" s="5" t="n">
        <v>213281</v>
      </c>
      <c r="C40" s="5" t="n">
        <v>216016</v>
      </c>
    </row>
    <row r="41">
      <c r="A41" s="4" t="inlineStr">
        <is>
          <t>UNAMORTIZED DEFERRED FINANCING COSTS</t>
        </is>
      </c>
      <c r="B41" s="5" t="n">
        <v>0</v>
      </c>
      <c r="C41" s="5" t="n">
        <v>0</v>
      </c>
    </row>
    <row r="42">
      <c r="A42" s="4" t="inlineStr">
        <is>
          <t>CARRYING AMOUNT</t>
        </is>
      </c>
      <c r="B42" s="5" t="n">
        <v>213281</v>
      </c>
      <c r="C42" s="5" t="n">
        <v>216016</v>
      </c>
    </row>
    <row r="43">
      <c r="A43" s="4" t="inlineStr">
        <is>
          <t>FAIR VALUE</t>
        </is>
      </c>
      <c r="B43" s="5" t="n">
        <v>213281</v>
      </c>
      <c r="C43" s="5" t="n">
        <v>216016</v>
      </c>
    </row>
    <row r="44">
      <c r="A44" s="4" t="inlineStr">
        <is>
          <t>Term Loan Facility | Term Loan B due 2031</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CLUSIVE OF DISCOUNT)</t>
        </is>
      </c>
      <c r="B46" s="5" t="n">
        <v>1835940</v>
      </c>
      <c r="C46" s="5" t="n">
        <v>1840181</v>
      </c>
    </row>
    <row r="47">
      <c r="A47" s="4" t="inlineStr">
        <is>
          <t>UNAMORTIZED DEFERRED FINANCING COSTS</t>
        </is>
      </c>
      <c r="B47" s="5" t="n">
        <v>-14059</v>
      </c>
      <c r="C47" s="5" t="n">
        <v>-14690</v>
      </c>
    </row>
    <row r="48">
      <c r="A48" s="4" t="inlineStr">
        <is>
          <t>CARRYING AMOUNT</t>
        </is>
      </c>
      <c r="B48" s="5" t="n">
        <v>1821881</v>
      </c>
      <c r="C48" s="5" t="n">
        <v>1825491</v>
      </c>
    </row>
    <row r="49">
      <c r="A49" s="4" t="inlineStr">
        <is>
          <t>FAIR VALUE</t>
        </is>
      </c>
      <c r="B49" s="5" t="n">
        <v>1846025</v>
      </c>
      <c r="C49" s="5" t="n">
        <v>1850698</v>
      </c>
    </row>
    <row r="50">
      <c r="A50" s="4" t="inlineStr">
        <is>
          <t>Term Loan Facility | Virginia 3 Term Loan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CLUSIVE OF DISCOUNT)</t>
        </is>
      </c>
      <c r="B52" s="5" t="n">
        <v>271079</v>
      </c>
      <c r="C52" s="5" t="n">
        <v>271079</v>
      </c>
    </row>
    <row r="53">
      <c r="A53" s="4" t="inlineStr">
        <is>
          <t>UNAMORTIZED DEFERRED FINANCING COSTS</t>
        </is>
      </c>
      <c r="B53" s="5" t="n">
        <v>-2519</v>
      </c>
      <c r="C53" s="5" t="n">
        <v>-3013</v>
      </c>
    </row>
    <row r="54">
      <c r="A54" s="4" t="inlineStr">
        <is>
          <t>CARRYING AMOUNT</t>
        </is>
      </c>
      <c r="B54" s="5" t="n">
        <v>268560</v>
      </c>
      <c r="C54" s="5" t="n">
        <v>268066</v>
      </c>
    </row>
    <row r="55">
      <c r="A55" s="4" t="inlineStr">
        <is>
          <t>FAIR VALUE</t>
        </is>
      </c>
      <c r="B55" s="5" t="n">
        <v>271079</v>
      </c>
      <c r="C55" s="5" t="n">
        <v>271079</v>
      </c>
    </row>
    <row r="56">
      <c r="A56" s="4" t="inlineStr">
        <is>
          <t>Term Loan Facility | Virginia 4/5 Term Loan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CLUSIVE OF DISCOUNT)</t>
        </is>
      </c>
      <c r="B58" s="5" t="n">
        <v>138747</v>
      </c>
      <c r="C58" s="5" t="n">
        <v>76535</v>
      </c>
    </row>
    <row r="59">
      <c r="A59" s="4" t="inlineStr">
        <is>
          <t>UNAMORTIZED DEFERRED FINANCING COSTS</t>
        </is>
      </c>
      <c r="B59" s="5" t="n">
        <v>-1900</v>
      </c>
      <c r="C59" s="5" t="n">
        <v>-2752</v>
      </c>
    </row>
    <row r="60">
      <c r="A60" s="4" t="inlineStr">
        <is>
          <t>CARRYING AMOUNT</t>
        </is>
      </c>
      <c r="B60" s="5" t="n">
        <v>136847</v>
      </c>
      <c r="C60" s="5" t="n">
        <v>73783</v>
      </c>
    </row>
    <row r="61">
      <c r="A61" s="4" t="inlineStr">
        <is>
          <t>FAIR VALUE</t>
        </is>
      </c>
      <c r="B61" s="5" t="n">
        <v>138747</v>
      </c>
      <c r="C61" s="5" t="n">
        <v>76535</v>
      </c>
    </row>
    <row r="62">
      <c r="A62" s="4" t="inlineStr">
        <is>
          <t>Term Loan Facility | Virginia 6 Term Loan</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CLUSIVE OF DISCOUNT)</t>
        </is>
      </c>
      <c r="B64" s="5" t="n">
        <v>179410</v>
      </c>
      <c r="C64" s="5" t="n">
        <v>137495</v>
      </c>
    </row>
    <row r="65">
      <c r="A65" s="4" t="inlineStr">
        <is>
          <t>UNAMORTIZED DEFERRED FINANCING COSTS</t>
        </is>
      </c>
      <c r="B65" s="5" t="n">
        <v>-4112</v>
      </c>
      <c r="C65" s="5" t="n">
        <v>-4605</v>
      </c>
    </row>
    <row r="66">
      <c r="A66" s="4" t="inlineStr">
        <is>
          <t>CARRYING AMOUNT</t>
        </is>
      </c>
      <c r="B66" s="5" t="n">
        <v>175298</v>
      </c>
      <c r="C66" s="5" t="n">
        <v>132890</v>
      </c>
    </row>
    <row r="67">
      <c r="A67" s="4" t="inlineStr">
        <is>
          <t>FAIR VALUE</t>
        </is>
      </c>
      <c r="B67" s="5" t="n">
        <v>179410</v>
      </c>
      <c r="C67" s="5" t="n">
        <v>137495</v>
      </c>
    </row>
    <row r="68">
      <c r="A68" s="4" t="inlineStr">
        <is>
          <t>Term Loan Facility | Virginia 7 Term Loan</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INCLUSIVE OF DISCOUNT)</t>
        </is>
      </c>
      <c r="B70" s="5" t="n">
        <v>107337</v>
      </c>
      <c r="C70" s="5" t="n">
        <v>32074</v>
      </c>
    </row>
    <row r="71">
      <c r="A71" s="4" t="inlineStr">
        <is>
          <t>UNAMORTIZED DEFERRED FINANCING COSTS</t>
        </is>
      </c>
      <c r="B71" s="5" t="n">
        <v>-7022</v>
      </c>
      <c r="C71" s="5" t="n">
        <v>-7591</v>
      </c>
    </row>
    <row r="72">
      <c r="A72" s="4" t="inlineStr">
        <is>
          <t>CARRYING AMOUNT</t>
        </is>
      </c>
      <c r="B72" s="5" t="n">
        <v>100315</v>
      </c>
      <c r="C72" s="5" t="n">
        <v>24483</v>
      </c>
    </row>
    <row r="73">
      <c r="A73" s="4" t="inlineStr">
        <is>
          <t>FAIR VALUE</t>
        </is>
      </c>
      <c r="B73" s="5" t="n">
        <v>107337</v>
      </c>
      <c r="C73" s="5" t="n">
        <v>32074</v>
      </c>
    </row>
    <row r="74">
      <c r="A74" s="4" t="inlineStr">
        <is>
          <t>Australian Dollar Term Loan</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NCLUSIVE OF DISCOUNT)</t>
        </is>
      </c>
      <c r="B76" s="5" t="n">
        <v>176251</v>
      </c>
      <c r="C76" s="5" t="n">
        <v>175813</v>
      </c>
    </row>
    <row r="77">
      <c r="A77" s="4" t="inlineStr">
        <is>
          <t>UNAMORTIZED DEFERRED FINANCING COSTS</t>
        </is>
      </c>
      <c r="B77" s="5" t="n">
        <v>-230</v>
      </c>
      <c r="C77" s="5" t="n">
        <v>-265</v>
      </c>
    </row>
    <row r="78">
      <c r="A78" s="4" t="inlineStr">
        <is>
          <t>CARRYING AMOUNT</t>
        </is>
      </c>
      <c r="B78" s="5" t="n">
        <v>176021</v>
      </c>
      <c r="C78" s="5" t="n">
        <v>175548</v>
      </c>
    </row>
    <row r="79">
      <c r="A79" s="4" t="inlineStr">
        <is>
          <t>FAIR VALUE</t>
        </is>
      </c>
      <c r="B79" s="5" t="n">
        <v>176979</v>
      </c>
      <c r="C79" s="5" t="n">
        <v>176655</v>
      </c>
    </row>
    <row r="80">
      <c r="A80" s="4" t="inlineStr">
        <is>
          <t>Senior Notes | GBP No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DEBT (INCLUSIVE OF DISCOUNT)</t>
        </is>
      </c>
      <c r="B82" s="5" t="n">
        <v>517424</v>
      </c>
      <c r="C82" s="5" t="n">
        <v>501437</v>
      </c>
    </row>
    <row r="83">
      <c r="A83" s="4" t="inlineStr">
        <is>
          <t>UNAMORTIZED DEFERRED FINANCING COSTS</t>
        </is>
      </c>
      <c r="B83" s="5" t="n">
        <v>-570</v>
      </c>
      <c r="C83" s="5" t="n">
        <v>-789</v>
      </c>
    </row>
    <row r="84">
      <c r="A84" s="4" t="inlineStr">
        <is>
          <t>CARRYING AMOUNT</t>
        </is>
      </c>
      <c r="B84" s="5" t="n">
        <v>516854</v>
      </c>
      <c r="C84" s="5" t="n">
        <v>500648</v>
      </c>
    </row>
    <row r="85">
      <c r="A85" s="4" t="inlineStr">
        <is>
          <t>FAIR VALUE</t>
        </is>
      </c>
      <c r="B85" s="5" t="n">
        <v>509016</v>
      </c>
      <c r="C85" s="5" t="n">
        <v>490155</v>
      </c>
    </row>
    <row r="86">
      <c r="A86" s="4" t="inlineStr">
        <is>
          <t>Senior Notes | 47/8% Notes due 2027</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DEBT (INCLUSIVE OF DISCOUNT)</t>
        </is>
      </c>
      <c r="B88" s="5" t="n">
        <v>1000000</v>
      </c>
      <c r="C88" s="5" t="n">
        <v>1000000</v>
      </c>
    </row>
    <row r="89">
      <c r="A89" s="4" t="inlineStr">
        <is>
          <t>UNAMORTIZED DEFERRED FINANCING COSTS</t>
        </is>
      </c>
      <c r="B89" s="5" t="n">
        <v>-3555</v>
      </c>
      <c r="C89" s="5" t="n">
        <v>-3910</v>
      </c>
    </row>
    <row r="90">
      <c r="A90" s="4" t="inlineStr">
        <is>
          <t>CARRYING AMOUNT</t>
        </is>
      </c>
      <c r="B90" s="5" t="n">
        <v>996445</v>
      </c>
      <c r="C90" s="5" t="n">
        <v>996090</v>
      </c>
    </row>
    <row r="91">
      <c r="A91" s="4" t="inlineStr">
        <is>
          <t>FAIR VALUE</t>
        </is>
      </c>
      <c r="B91" s="6" t="n">
        <v>976250</v>
      </c>
      <c r="C91" s="5" t="n">
        <v>972500</v>
      </c>
    </row>
    <row r="92">
      <c r="A92" s="4" t="inlineStr">
        <is>
          <t>Stated interest rate (as a percent)</t>
        </is>
      </c>
      <c r="B92" s="10" t="n">
        <v>0.04875</v>
      </c>
      <c r="C92" s="4" t="inlineStr">
        <is>
          <t xml:space="preserve"> </t>
        </is>
      </c>
    </row>
    <row r="93">
      <c r="A93" s="4" t="inlineStr">
        <is>
          <t>Senior Notes | 51/4% Notes due 2028</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BT (INCLUSIVE OF DISCOUNT)</t>
        </is>
      </c>
      <c r="B95" s="6" t="n">
        <v>825000</v>
      </c>
      <c r="C95" s="5" t="n">
        <v>825000</v>
      </c>
    </row>
    <row r="96">
      <c r="A96" s="4" t="inlineStr">
        <is>
          <t>UNAMORTIZED DEFERRED FINANCING COSTS</t>
        </is>
      </c>
      <c r="B96" s="5" t="n">
        <v>-3543</v>
      </c>
      <c r="C96" s="5" t="n">
        <v>-3838</v>
      </c>
    </row>
    <row r="97">
      <c r="A97" s="4" t="inlineStr">
        <is>
          <t>CARRYING AMOUNT</t>
        </is>
      </c>
      <c r="B97" s="5" t="n">
        <v>821457</v>
      </c>
      <c r="C97" s="5" t="n">
        <v>821162</v>
      </c>
    </row>
    <row r="98">
      <c r="A98" s="4" t="inlineStr">
        <is>
          <t>FAIR VALUE</t>
        </is>
      </c>
      <c r="B98" s="6" t="n">
        <v>804375</v>
      </c>
      <c r="C98" s="5" t="n">
        <v>804375</v>
      </c>
    </row>
    <row r="99">
      <c r="A99" s="4" t="inlineStr">
        <is>
          <t>Stated interest rate (as a percent)</t>
        </is>
      </c>
      <c r="B99" s="8" t="n">
        <v>0.0525</v>
      </c>
      <c r="C99" s="4" t="inlineStr">
        <is>
          <t xml:space="preserve"> </t>
        </is>
      </c>
    </row>
    <row r="100">
      <c r="A100" s="4" t="inlineStr">
        <is>
          <t>Senior Notes | 5% Notes due 2028</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DEBT (INCLUSIVE OF DISCOUNT)</t>
        </is>
      </c>
      <c r="B102" s="6" t="n">
        <v>500000</v>
      </c>
      <c r="C102" s="5" t="n">
        <v>500000</v>
      </c>
    </row>
    <row r="103">
      <c r="A103" s="4" t="inlineStr">
        <is>
          <t>UNAMORTIZED DEFERRED FINANCING COSTS</t>
        </is>
      </c>
      <c r="B103" s="5" t="n">
        <v>-2412</v>
      </c>
      <c r="C103" s="5" t="n">
        <v>-2592</v>
      </c>
    </row>
    <row r="104">
      <c r="A104" s="4" t="inlineStr">
        <is>
          <t>CARRYING AMOUNT</t>
        </is>
      </c>
      <c r="B104" s="5" t="n">
        <v>497588</v>
      </c>
      <c r="C104" s="5" t="n">
        <v>497408</v>
      </c>
    </row>
    <row r="105">
      <c r="A105" s="4" t="inlineStr">
        <is>
          <t>FAIR VALUE</t>
        </is>
      </c>
      <c r="B105" s="6" t="n">
        <v>481250</v>
      </c>
      <c r="C105" s="5" t="n">
        <v>481250</v>
      </c>
    </row>
    <row r="106">
      <c r="A106" s="4" t="inlineStr">
        <is>
          <t>Stated interest rate (as a percent)</t>
        </is>
      </c>
      <c r="B106" s="9" t="n">
        <v>0.05</v>
      </c>
      <c r="C106" s="4" t="inlineStr">
        <is>
          <t xml:space="preserve"> </t>
        </is>
      </c>
    </row>
    <row r="107">
      <c r="A107" s="4" t="inlineStr">
        <is>
          <t>Senior Notes | 7% Notes due 2029</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DEBT (INCLUSIVE OF DISCOUNT)</t>
        </is>
      </c>
      <c r="B109" s="6" t="n">
        <v>1000000</v>
      </c>
      <c r="C109" s="5" t="n">
        <v>1000000</v>
      </c>
    </row>
    <row r="110">
      <c r="A110" s="4" t="inlineStr">
        <is>
          <t>UNAMORTIZED DEFERRED FINANCING COSTS</t>
        </is>
      </c>
      <c r="B110" s="5" t="n">
        <v>-8154</v>
      </c>
      <c r="C110" s="5" t="n">
        <v>-8686</v>
      </c>
    </row>
    <row r="111">
      <c r="A111" s="4" t="inlineStr">
        <is>
          <t>CARRYING AMOUNT</t>
        </is>
      </c>
      <c r="B111" s="5" t="n">
        <v>991846</v>
      </c>
      <c r="C111" s="5" t="n">
        <v>991314</v>
      </c>
    </row>
    <row r="112">
      <c r="A112" s="4" t="inlineStr">
        <is>
          <t>FAIR VALUE</t>
        </is>
      </c>
      <c r="B112" s="5" t="n">
        <v>1015000</v>
      </c>
      <c r="C112" s="5" t="n">
        <v>1020000</v>
      </c>
    </row>
    <row r="113">
      <c r="A113" s="4" t="inlineStr">
        <is>
          <t>Senior Notes | 47/8% Notes due 2029</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NCLUSIVE OF DISCOUNT)</t>
        </is>
      </c>
      <c r="B115" s="5" t="n">
        <v>1000000</v>
      </c>
      <c r="C115" s="5" t="n">
        <v>1000000</v>
      </c>
    </row>
    <row r="116">
      <c r="A116" s="4" t="inlineStr">
        <is>
          <t>UNAMORTIZED DEFERRED FINANCING COSTS</t>
        </is>
      </c>
      <c r="B116" s="5" t="n">
        <v>-6510</v>
      </c>
      <c r="C116" s="5" t="n">
        <v>-6871</v>
      </c>
    </row>
    <row r="117">
      <c r="A117" s="4" t="inlineStr">
        <is>
          <t>CARRYING AMOUNT</t>
        </is>
      </c>
      <c r="B117" s="5" t="n">
        <v>993490</v>
      </c>
      <c r="C117" s="5" t="n">
        <v>993129</v>
      </c>
    </row>
    <row r="118">
      <c r="A118" s="4" t="inlineStr">
        <is>
          <t>FAIR VALUE</t>
        </is>
      </c>
      <c r="B118" s="6" t="n">
        <v>950000</v>
      </c>
      <c r="C118" s="5" t="n">
        <v>945000</v>
      </c>
    </row>
    <row r="119">
      <c r="A119" s="4" t="inlineStr">
        <is>
          <t>Stated interest rate (as a percent)</t>
        </is>
      </c>
      <c r="B119" s="10" t="n">
        <v>0.04875</v>
      </c>
      <c r="C119" s="4" t="inlineStr">
        <is>
          <t xml:space="preserve"> </t>
        </is>
      </c>
    </row>
    <row r="120">
      <c r="A120" s="4" t="inlineStr">
        <is>
          <t>Senior Notes | 51/4% Notes due 2030</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DEBT (INCLUSIVE OF DISCOUNT)</t>
        </is>
      </c>
      <c r="B122" s="6" t="n">
        <v>1300000</v>
      </c>
      <c r="C122" s="5" t="n">
        <v>1300000</v>
      </c>
    </row>
    <row r="123">
      <c r="A123" s="4" t="inlineStr">
        <is>
          <t>UNAMORTIZED DEFERRED FINANCING COSTS</t>
        </is>
      </c>
      <c r="B123" s="5" t="n">
        <v>-8023</v>
      </c>
      <c r="C123" s="5" t="n">
        <v>-8399</v>
      </c>
    </row>
    <row r="124">
      <c r="A124" s="4" t="inlineStr">
        <is>
          <t>CARRYING AMOUNT</t>
        </is>
      </c>
      <c r="B124" s="5" t="n">
        <v>1291977</v>
      </c>
      <c r="C124" s="5" t="n">
        <v>1291601</v>
      </c>
    </row>
    <row r="125">
      <c r="A125" s="4" t="inlineStr">
        <is>
          <t>FAIR VALUE</t>
        </is>
      </c>
      <c r="B125" s="6" t="n">
        <v>1239875</v>
      </c>
      <c r="C125" s="5" t="n">
        <v>1235000</v>
      </c>
    </row>
    <row r="126">
      <c r="A126" s="4" t="inlineStr">
        <is>
          <t>Stated interest rate (as a percent)</t>
        </is>
      </c>
      <c r="B126" s="8" t="n">
        <v>0.0525</v>
      </c>
      <c r="C126" s="4" t="inlineStr">
        <is>
          <t xml:space="preserve"> </t>
        </is>
      </c>
    </row>
    <row r="127">
      <c r="A127" s="4" t="inlineStr">
        <is>
          <t>Senior Notes | 41/2% Notes</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DEBT (INCLUSIVE OF DISCOUNT)</t>
        </is>
      </c>
      <c r="B129" s="6" t="n">
        <v>1100000</v>
      </c>
      <c r="C129" s="5" t="n">
        <v>1100000</v>
      </c>
    </row>
    <row r="130">
      <c r="A130" s="4" t="inlineStr">
        <is>
          <t>UNAMORTIZED DEFERRED FINANCING COSTS</t>
        </is>
      </c>
      <c r="B130" s="5" t="n">
        <v>-7363</v>
      </c>
      <c r="C130" s="5" t="n">
        <v>-7674</v>
      </c>
    </row>
    <row r="131">
      <c r="A131" s="4" t="inlineStr">
        <is>
          <t>CARRYING AMOUNT</t>
        </is>
      </c>
      <c r="B131" s="5" t="n">
        <v>1092637</v>
      </c>
      <c r="C131" s="5" t="n">
        <v>1092326</v>
      </c>
    </row>
    <row r="132">
      <c r="A132" s="4" t="inlineStr">
        <is>
          <t>FAIR VALUE</t>
        </is>
      </c>
      <c r="B132" s="6" t="n">
        <v>1003750</v>
      </c>
      <c r="C132" s="5" t="n">
        <v>1001000</v>
      </c>
    </row>
    <row r="133">
      <c r="A133" s="4" t="inlineStr">
        <is>
          <t>Stated interest rate (as a percent)</t>
        </is>
      </c>
      <c r="B133" s="8" t="n">
        <v>0.045</v>
      </c>
      <c r="C133" s="4" t="inlineStr">
        <is>
          <t xml:space="preserve"> </t>
        </is>
      </c>
    </row>
    <row r="134">
      <c r="A134" s="4" t="inlineStr">
        <is>
          <t>Senior Notes | 5% Notes due 2032</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DEBT (INCLUSIVE OF DISCOUNT)</t>
        </is>
      </c>
      <c r="B136" s="6" t="n">
        <v>750000</v>
      </c>
      <c r="C136" s="5" t="n">
        <v>750000</v>
      </c>
    </row>
    <row r="137">
      <c r="A137" s="4" t="inlineStr">
        <is>
          <t>UNAMORTIZED DEFERRED FINANCING COSTS</t>
        </is>
      </c>
      <c r="B137" s="5" t="n">
        <v>-9574</v>
      </c>
      <c r="C137" s="5" t="n">
        <v>-9900</v>
      </c>
    </row>
    <row r="138">
      <c r="A138" s="4" t="inlineStr">
        <is>
          <t>CARRYING AMOUNT</t>
        </is>
      </c>
      <c r="B138" s="5" t="n">
        <v>740426</v>
      </c>
      <c r="C138" s="5" t="n">
        <v>740100</v>
      </c>
    </row>
    <row r="139">
      <c r="A139" s="4" t="inlineStr">
        <is>
          <t>FAIR VALUE</t>
        </is>
      </c>
      <c r="B139" s="6" t="n">
        <v>688125</v>
      </c>
      <c r="C139" s="5" t="n">
        <v>688125</v>
      </c>
    </row>
    <row r="140">
      <c r="A140" s="4" t="inlineStr">
        <is>
          <t>Stated interest rate (as a percent)</t>
        </is>
      </c>
      <c r="B140" s="9" t="n">
        <v>0.05</v>
      </c>
      <c r="C140" s="4" t="inlineStr">
        <is>
          <t xml:space="preserve"> </t>
        </is>
      </c>
    </row>
    <row r="141">
      <c r="A141" s="4" t="inlineStr">
        <is>
          <t>Senior Notes | 55/8% Notes</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DEBT (INCLUSIVE OF DISCOUNT)</t>
        </is>
      </c>
      <c r="B143" s="6" t="n">
        <v>600000</v>
      </c>
      <c r="C143" s="5" t="n">
        <v>600000</v>
      </c>
    </row>
    <row r="144">
      <c r="A144" s="4" t="inlineStr">
        <is>
          <t>UNAMORTIZED DEFERRED FINANCING COSTS</t>
        </is>
      </c>
      <c r="B144" s="5" t="n">
        <v>-4259</v>
      </c>
      <c r="C144" s="5" t="n">
        <v>-4404</v>
      </c>
    </row>
    <row r="145">
      <c r="A145" s="4" t="inlineStr">
        <is>
          <t>CARRYING AMOUNT</t>
        </is>
      </c>
      <c r="B145" s="5" t="n">
        <v>595741</v>
      </c>
      <c r="C145" s="5" t="n">
        <v>595596</v>
      </c>
    </row>
    <row r="146">
      <c r="A146" s="4" t="inlineStr">
        <is>
          <t>FAIR VALUE</t>
        </is>
      </c>
      <c r="B146" s="6" t="n">
        <v>571500</v>
      </c>
      <c r="C146" s="5" t="n">
        <v>570000</v>
      </c>
    </row>
    <row r="147">
      <c r="A147" s="4" t="inlineStr">
        <is>
          <t>Stated interest rate (as a percent)</t>
        </is>
      </c>
      <c r="B147" s="10" t="n">
        <v>0.05625</v>
      </c>
      <c r="C147" s="4" t="inlineStr">
        <is>
          <t xml:space="preserve"> </t>
        </is>
      </c>
    </row>
    <row r="148">
      <c r="A148" s="4" t="inlineStr">
        <is>
          <t>Senior Notes | 61/4 % Notes due 2033</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DEBT (INCLUSIVE OF DISCOUNT)</t>
        </is>
      </c>
      <c r="B150" s="6" t="n">
        <v>1200000</v>
      </c>
      <c r="C150" s="5" t="n">
        <v>1200000</v>
      </c>
    </row>
    <row r="151">
      <c r="A151" s="4" t="inlineStr">
        <is>
          <t>UNAMORTIZED DEFERRED FINANCING COSTS</t>
        </is>
      </c>
      <c r="B151" s="5" t="n">
        <v>-14089</v>
      </c>
      <c r="C151" s="5" t="n">
        <v>-14517</v>
      </c>
    </row>
    <row r="152">
      <c r="A152" s="4" t="inlineStr">
        <is>
          <t>CARRYING AMOUNT</t>
        </is>
      </c>
      <c r="B152" s="5" t="n">
        <v>1185911</v>
      </c>
      <c r="C152" s="5" t="n">
        <v>1185483</v>
      </c>
    </row>
    <row r="153">
      <c r="A153" s="4" t="inlineStr">
        <is>
          <t>FAIR VALUE</t>
        </is>
      </c>
      <c r="B153" s="6" t="n">
        <v>1185000</v>
      </c>
      <c r="C153" s="5" t="n">
        <v>1194000</v>
      </c>
    </row>
    <row r="154">
      <c r="A154" s="4" t="inlineStr">
        <is>
          <t>Stated interest rate (as a percent)</t>
        </is>
      </c>
      <c r="B154" s="8" t="n">
        <v>0.0625</v>
      </c>
      <c r="C154" s="4" t="inlineStr">
        <is>
          <t xml:space="preserve"> </t>
        </is>
      </c>
    </row>
    <row r="155">
      <c r="A155" s="4" t="inlineStr">
        <is>
          <t>Real Estate Mortgages, Financing Lease Liabilities and Other</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DEBT (INCLUSIVE OF DISCOUNT)</t>
        </is>
      </c>
      <c r="B157" s="6" t="n">
        <v>655796</v>
      </c>
      <c r="C157" s="5" t="n">
        <v>614231</v>
      </c>
    </row>
    <row r="158">
      <c r="A158" s="4" t="inlineStr">
        <is>
          <t>UNAMORTIZED DEFERRED FINANCING COSTS</t>
        </is>
      </c>
      <c r="B158" s="5" t="n">
        <v>-1694</v>
      </c>
      <c r="C158" s="5" t="n">
        <v>-1825</v>
      </c>
    </row>
    <row r="159">
      <c r="A159" s="4" t="inlineStr">
        <is>
          <t>CARRYING AMOUNT</t>
        </is>
      </c>
      <c r="B159" s="5" t="n">
        <v>654102</v>
      </c>
      <c r="C159" s="5" t="n">
        <v>612406</v>
      </c>
    </row>
    <row r="160">
      <c r="A160" s="4" t="inlineStr">
        <is>
          <t>FAIR VALUE</t>
        </is>
      </c>
      <c r="B160" s="6" t="n">
        <v>655796</v>
      </c>
      <c r="C160" s="6" t="n">
        <v>6142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Debt - Narrative (Details) - Credit Agreement $ in Thousands</t>
        </is>
      </c>
      <c r="B1" s="2" t="inlineStr">
        <is>
          <t>Mar. 31, 2025 USD ($)</t>
        </is>
      </c>
    </row>
    <row r="2">
      <c r="A2" s="3" t="inlineStr">
        <is>
          <t>Debt Instrument [Line Items]</t>
        </is>
      </c>
      <c r="B2" s="4" t="inlineStr">
        <is>
          <t xml:space="preserve"> </t>
        </is>
      </c>
    </row>
    <row r="3">
      <c r="A3" s="4" t="inlineStr">
        <is>
          <t>Letters of credit outstanding</t>
        </is>
      </c>
      <c r="B3" s="6" t="n">
        <v>63788</v>
      </c>
    </row>
    <row r="4">
      <c r="A4" s="4" t="inlineStr">
        <is>
          <t>Revolving Credit Facility</t>
        </is>
      </c>
      <c r="B4" s="4" t="inlineStr">
        <is>
          <t xml:space="preserve"> </t>
        </is>
      </c>
    </row>
    <row r="5">
      <c r="A5" s="3" t="inlineStr">
        <is>
          <t>Debt Instrument [Line Items]</t>
        </is>
      </c>
      <c r="B5" s="4" t="inlineStr">
        <is>
          <t xml:space="preserve"> </t>
        </is>
      </c>
    </row>
    <row r="6">
      <c r="A6" s="4" t="inlineStr">
        <is>
          <t>Letters of credit outstanding</t>
        </is>
      </c>
      <c r="B6" s="6" t="n">
        <v>74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Matters (Details) - USD ($) $ / shares in Unit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per share (in dollars per share)</t>
        </is>
      </c>
      <c r="B4" s="11" t="n">
        <v>0.785</v>
      </c>
      <c r="C4" s="11" t="n">
        <v>0.715</v>
      </c>
      <c r="D4" s="11" t="n">
        <v>0.715</v>
      </c>
      <c r="E4" s="11" t="n">
        <v>0.65</v>
      </c>
      <c r="F4" s="11" t="n">
        <v>0.65</v>
      </c>
    </row>
    <row r="5">
      <c r="A5" s="4" t="inlineStr">
        <is>
          <t>Dividends declared</t>
        </is>
      </c>
      <c r="B5" s="6" t="n">
        <v>231549</v>
      </c>
      <c r="C5" s="6" t="n">
        <v>209913</v>
      </c>
      <c r="D5" s="6" t="n">
        <v>209776</v>
      </c>
      <c r="E5" s="6" t="n">
        <v>190643</v>
      </c>
      <c r="F5" s="6" t="n">
        <v>190506</v>
      </c>
    </row>
  </sheetData>
  <mergeCells count="2">
    <mergeCell ref="B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Stockholders' Equity Matters - Additional Information (Details) - $ / shares</t>
        </is>
      </c>
      <c r="C1" s="2" t="inlineStr">
        <is>
          <t>3 Months Ended</t>
        </is>
      </c>
    </row>
    <row r="2">
      <c r="B2" s="2" t="inlineStr">
        <is>
          <t>May 01, 2025</t>
        </is>
      </c>
      <c r="C2" s="2" t="inlineStr">
        <is>
          <t>Mar. 31, 2025</t>
        </is>
      </c>
      <c r="D2" s="2" t="inlineStr">
        <is>
          <t>Dec. 31, 2024</t>
        </is>
      </c>
      <c r="E2" s="2" t="inlineStr">
        <is>
          <t>Sep. 30, 2024</t>
        </is>
      </c>
      <c r="F2" s="2" t="inlineStr">
        <is>
          <t>Jun. 30, 2024</t>
        </is>
      </c>
      <c r="G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 (in dollars per share)</t>
        </is>
      </c>
      <c r="B4" s="4" t="inlineStr">
        <is>
          <t xml:space="preserve"> </t>
        </is>
      </c>
      <c r="C4" s="11" t="n">
        <v>0.785</v>
      </c>
      <c r="D4" s="11" t="n">
        <v>0.715</v>
      </c>
      <c r="E4" s="11" t="n">
        <v>0.715</v>
      </c>
      <c r="F4" s="11" t="n">
        <v>0.65</v>
      </c>
      <c r="G4" s="11" t="n">
        <v>0.6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per share (in dollars per share)</t>
        </is>
      </c>
      <c r="B7" s="12" t="n">
        <v>0.785</v>
      </c>
      <c r="C7" s="4" t="inlineStr">
        <is>
          <t xml:space="preserve"> </t>
        </is>
      </c>
      <c r="D7" s="4" t="inlineStr">
        <is>
          <t xml:space="preserve"> </t>
        </is>
      </c>
      <c r="E7" s="4" t="inlineStr">
        <is>
          <t xml:space="preserve"> </t>
        </is>
      </c>
      <c r="F7" s="4" t="inlineStr">
        <is>
          <t xml:space="preserve"> </t>
        </is>
      </c>
      <c r="G7" s="4" t="inlineStr">
        <is>
          <t xml:space="preserve"> </t>
        </is>
      </c>
    </row>
  </sheetData>
  <mergeCells count="2">
    <mergeCell ref="C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gment Reporting Information by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592529</v>
      </c>
      <c r="C4" s="6" t="n">
        <v>1476863</v>
      </c>
      <c r="D4" s="4" t="inlineStr">
        <is>
          <t xml:space="preserve"> </t>
        </is>
      </c>
    </row>
    <row r="5">
      <c r="A5" s="4" t="inlineStr">
        <is>
          <t>Total Assets</t>
        </is>
      </c>
      <c r="B5" s="5" t="n">
        <v>19362087</v>
      </c>
      <c r="C5" s="5" t="n">
        <v>17829556</v>
      </c>
      <c r="D5" s="6" t="n">
        <v>18717115</v>
      </c>
    </row>
    <row r="6">
      <c r="A6" s="4" t="inlineStr">
        <is>
          <t>Storage rental</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5" t="n">
        <v>948376</v>
      </c>
      <c r="C8" s="5" t="n">
        <v>884842</v>
      </c>
      <c r="D8" s="4" t="inlineStr">
        <is>
          <t xml:space="preserve"> </t>
        </is>
      </c>
    </row>
    <row r="9">
      <c r="A9" s="4" t="inlineStr">
        <is>
          <t>Servic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5" t="n">
        <v>644153</v>
      </c>
      <c r="C11" s="5" t="n">
        <v>592021</v>
      </c>
      <c r="D11" s="4" t="inlineStr">
        <is>
          <t xml:space="preserve"> </t>
        </is>
      </c>
    </row>
    <row r="12">
      <c r="A12" s="4" t="inlineStr">
        <is>
          <t>TOTAL REPORTABLE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5" t="n">
        <v>1429139</v>
      </c>
      <c r="C14" s="5" t="n">
        <v>1354094</v>
      </c>
      <c r="D14" s="4" t="inlineStr">
        <is>
          <t xml:space="preserve"> </t>
        </is>
      </c>
    </row>
    <row r="15">
      <c r="A15" s="4" t="inlineStr">
        <is>
          <t>Other Reportable Segment Expenses</t>
        </is>
      </c>
      <c r="B15" s="5" t="n">
        <v>782009</v>
      </c>
      <c r="C15" s="5" t="n">
        <v>766258</v>
      </c>
      <c r="D15" s="4" t="inlineStr">
        <is>
          <t xml:space="preserve"> </t>
        </is>
      </c>
    </row>
    <row r="16">
      <c r="A16" s="4" t="inlineStr">
        <is>
          <t>Adjusted EBITDA</t>
        </is>
      </c>
      <c r="B16" s="5" t="n">
        <v>647130</v>
      </c>
      <c r="C16" s="5" t="n">
        <v>587836</v>
      </c>
      <c r="D16" s="4" t="inlineStr">
        <is>
          <t xml:space="preserve"> </t>
        </is>
      </c>
    </row>
    <row r="17">
      <c r="A17" s="4" t="inlineStr">
        <is>
          <t>Total Assets</t>
        </is>
      </c>
      <c r="B17" s="5" t="n">
        <v>16904828</v>
      </c>
      <c r="C17" s="5" t="n">
        <v>15707287</v>
      </c>
      <c r="D17" s="4" t="inlineStr">
        <is>
          <t xml:space="preserve"> </t>
        </is>
      </c>
    </row>
    <row r="18">
      <c r="A18" s="4" t="inlineStr">
        <is>
          <t>TOTAL REPORTABLE SEGMENTS | Storage rent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5" t="n">
        <v>930453</v>
      </c>
      <c r="C20" s="5" t="n">
        <v>869012</v>
      </c>
      <c r="D20" s="4" t="inlineStr">
        <is>
          <t xml:space="preserve"> </t>
        </is>
      </c>
    </row>
    <row r="21">
      <c r="A21" s="4" t="inlineStr">
        <is>
          <t>TOTAL REPORTABLE SEGMENTS | Servic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5" t="n">
        <v>498686</v>
      </c>
      <c r="C23" s="5" t="n">
        <v>485082</v>
      </c>
      <c r="D23" s="4" t="inlineStr">
        <is>
          <t xml:space="preserve"> </t>
        </is>
      </c>
    </row>
    <row r="24">
      <c r="A24" s="4" t="inlineStr">
        <is>
          <t>Global RIM Busines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5" t="n">
        <v>1255942</v>
      </c>
      <c r="C26" s="5" t="n">
        <v>1210157</v>
      </c>
      <c r="D26" s="4" t="inlineStr">
        <is>
          <t xml:space="preserve"> </t>
        </is>
      </c>
    </row>
    <row r="27">
      <c r="A27" s="4" t="inlineStr">
        <is>
          <t>Other Reportable Segment Expenses</t>
        </is>
      </c>
      <c r="B27" s="5" t="n">
        <v>699628</v>
      </c>
      <c r="C27" s="5" t="n">
        <v>683889</v>
      </c>
      <c r="D27" s="4" t="inlineStr">
        <is>
          <t xml:space="preserve"> </t>
        </is>
      </c>
    </row>
    <row r="28">
      <c r="A28" s="4" t="inlineStr">
        <is>
          <t>Adjusted EBITDA</t>
        </is>
      </c>
      <c r="B28" s="5" t="n">
        <v>556314</v>
      </c>
      <c r="C28" s="5" t="n">
        <v>526268</v>
      </c>
      <c r="D28" s="4" t="inlineStr">
        <is>
          <t xml:space="preserve"> </t>
        </is>
      </c>
    </row>
    <row r="29">
      <c r="A29" s="4" t="inlineStr">
        <is>
          <t>Total Assets</t>
        </is>
      </c>
      <c r="B29" s="5" t="n">
        <v>10263140</v>
      </c>
      <c r="C29" s="5" t="n">
        <v>10706306</v>
      </c>
      <c r="D29" s="4" t="inlineStr">
        <is>
          <t xml:space="preserve"> </t>
        </is>
      </c>
    </row>
    <row r="30">
      <c r="A30" s="4" t="inlineStr">
        <is>
          <t>Global RIM Business | Storage rental</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5" t="n">
        <v>757508</v>
      </c>
      <c r="C32" s="5" t="n">
        <v>728984</v>
      </c>
      <c r="D32" s="4" t="inlineStr">
        <is>
          <t xml:space="preserve"> </t>
        </is>
      </c>
    </row>
    <row r="33">
      <c r="A33" s="4" t="inlineStr">
        <is>
          <t>Global RIM Business | Servic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s</t>
        </is>
      </c>
      <c r="B35" s="5" t="n">
        <v>498434</v>
      </c>
      <c r="C35" s="5" t="n">
        <v>481173</v>
      </c>
      <c r="D35" s="4" t="inlineStr">
        <is>
          <t xml:space="preserve"> </t>
        </is>
      </c>
    </row>
    <row r="36">
      <c r="A36" s="4" t="inlineStr">
        <is>
          <t>Global Data Center Busines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s</t>
        </is>
      </c>
      <c r="B38" s="5" t="n">
        <v>173197</v>
      </c>
      <c r="C38" s="5" t="n">
        <v>143937</v>
      </c>
      <c r="D38" s="4" t="inlineStr">
        <is>
          <t xml:space="preserve"> </t>
        </is>
      </c>
    </row>
    <row r="39">
      <c r="A39" s="4" t="inlineStr">
        <is>
          <t>Other Reportable Segment Expenses</t>
        </is>
      </c>
      <c r="B39" s="5" t="n">
        <v>82381</v>
      </c>
      <c r="C39" s="5" t="n">
        <v>82369</v>
      </c>
      <c r="D39" s="4" t="inlineStr">
        <is>
          <t xml:space="preserve"> </t>
        </is>
      </c>
    </row>
    <row r="40">
      <c r="A40" s="4" t="inlineStr">
        <is>
          <t>Adjusted EBITDA</t>
        </is>
      </c>
      <c r="B40" s="5" t="n">
        <v>90816</v>
      </c>
      <c r="C40" s="5" t="n">
        <v>61568</v>
      </c>
      <c r="D40" s="4" t="inlineStr">
        <is>
          <t xml:space="preserve"> </t>
        </is>
      </c>
    </row>
    <row r="41">
      <c r="A41" s="4" t="inlineStr">
        <is>
          <t>Total Assets</t>
        </is>
      </c>
      <c r="B41" s="5" t="n">
        <v>6641688</v>
      </c>
      <c r="C41" s="5" t="n">
        <v>5000981</v>
      </c>
      <c r="D41" s="4" t="inlineStr">
        <is>
          <t xml:space="preserve"> </t>
        </is>
      </c>
    </row>
    <row r="42">
      <c r="A42" s="4" t="inlineStr">
        <is>
          <t>Global Data Center Business | Storage rental</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s</t>
        </is>
      </c>
      <c r="B44" s="5" t="n">
        <v>172945</v>
      </c>
      <c r="C44" s="5" t="n">
        <v>140028</v>
      </c>
      <c r="D44" s="4" t="inlineStr">
        <is>
          <t xml:space="preserve"> </t>
        </is>
      </c>
    </row>
    <row r="45">
      <c r="A45" s="4" t="inlineStr">
        <is>
          <t>Global Data Center Business | Servic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t>
        </is>
      </c>
      <c r="B47" s="5" t="n">
        <v>252</v>
      </c>
      <c r="C47" s="5" t="n">
        <v>3909</v>
      </c>
      <c r="D47" s="4" t="inlineStr">
        <is>
          <t xml:space="preserve"> </t>
        </is>
      </c>
    </row>
    <row r="48">
      <c r="A48" s="4" t="inlineStr">
        <is>
          <t>Corporate and Oth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s</t>
        </is>
      </c>
      <c r="B50" s="5" t="n">
        <v>163390</v>
      </c>
      <c r="C50" s="5" t="n">
        <v>122769</v>
      </c>
      <c r="D50" s="4" t="inlineStr">
        <is>
          <t xml:space="preserve"> </t>
        </is>
      </c>
    </row>
    <row r="51">
      <c r="A51" s="4" t="inlineStr">
        <is>
          <t>Total Assets</t>
        </is>
      </c>
      <c r="B51" s="5" t="n">
        <v>2457259</v>
      </c>
      <c r="C51" s="5" t="n">
        <v>2122269</v>
      </c>
      <c r="D51" s="4" t="inlineStr">
        <is>
          <t xml:space="preserve"> </t>
        </is>
      </c>
    </row>
    <row r="52">
      <c r="A52" s="4" t="inlineStr">
        <is>
          <t>Corporate and Other | Storage rental</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evenues</t>
        </is>
      </c>
      <c r="B54" s="5" t="n">
        <v>17923</v>
      </c>
      <c r="C54" s="5" t="n">
        <v>15830</v>
      </c>
      <c r="D54" s="4" t="inlineStr">
        <is>
          <t xml:space="preserve"> </t>
        </is>
      </c>
    </row>
    <row r="55">
      <c r="A55" s="4" t="inlineStr">
        <is>
          <t>Corporate and Other | Service</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s</t>
        </is>
      </c>
      <c r="B57" s="6" t="n">
        <v>145467</v>
      </c>
      <c r="C57" s="6" t="n">
        <v>106939</v>
      </c>
      <c r="D5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to of Net Income to Adjusted EBITD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Adjusted EBITDA for Reportable Segments</t>
        </is>
      </c>
      <c r="B4" s="6" t="n">
        <v>647130</v>
      </c>
      <c r="C4" s="6" t="n">
        <v>587836</v>
      </c>
    </row>
    <row r="5">
      <c r="A5" s="4" t="inlineStr">
        <is>
          <t>Interest expense, net</t>
        </is>
      </c>
      <c r="B5" s="5" t="n">
        <v>-194738</v>
      </c>
      <c r="C5" s="5" t="n">
        <v>-164519</v>
      </c>
    </row>
    <row r="6">
      <c r="A6" s="4" t="inlineStr">
        <is>
          <t>Depreciation and amortization</t>
        </is>
      </c>
      <c r="B6" s="5" t="n">
        <v>-232154</v>
      </c>
      <c r="C6" s="5" t="n">
        <v>-209555</v>
      </c>
    </row>
    <row r="7">
      <c r="A7" s="4" t="inlineStr">
        <is>
          <t>Acquisition and Integration Costs</t>
        </is>
      </c>
      <c r="B7" s="5" t="n">
        <v>-5823</v>
      </c>
      <c r="C7" s="5" t="n">
        <v>-7809</v>
      </c>
    </row>
    <row r="8">
      <c r="A8" s="4" t="inlineStr">
        <is>
          <t>Restructuring and other transformation</t>
        </is>
      </c>
      <c r="B8" s="5" t="n">
        <v>-54746</v>
      </c>
      <c r="C8" s="5" t="n">
        <v>-40767</v>
      </c>
    </row>
    <row r="9">
      <c r="A9" s="4" t="inlineStr">
        <is>
          <t>Gain (Loss) on Sale of Assets and Asset Impairment Charges</t>
        </is>
      </c>
      <c r="B9" s="5" t="n">
        <v>-5571</v>
      </c>
      <c r="C9" s="5" t="n">
        <v>-389</v>
      </c>
    </row>
    <row r="10">
      <c r="A10" s="4" t="inlineStr">
        <is>
          <t>Other expense (income), net, excluding our share of losses (gains) from our unconsolidated joint ventures</t>
        </is>
      </c>
      <c r="B10" s="5" t="n">
        <v>-27382</v>
      </c>
      <c r="C10" s="5" t="n">
        <v>13110</v>
      </c>
    </row>
    <row r="11">
      <c r="A11" s="4" t="inlineStr">
        <is>
          <t>Stock-based compensation expense</t>
        </is>
      </c>
      <c r="B11" s="5" t="n">
        <v>-26094</v>
      </c>
      <c r="C11" s="5" t="n">
        <v>-14039</v>
      </c>
    </row>
    <row r="12">
      <c r="A12" s="4" t="inlineStr">
        <is>
          <t>Our share of Adjusted EBITDA reconciling items from our unconsolidated joint ventures</t>
        </is>
      </c>
      <c r="B12" s="5" t="n">
        <v>-2330</v>
      </c>
      <c r="C12" s="5" t="n">
        <v>-1253</v>
      </c>
    </row>
    <row r="13">
      <c r="A13" s="4" t="inlineStr">
        <is>
          <t>Total Net Income (Loss) Before Provision (Benefit) for Income Taxes</t>
        </is>
      </c>
      <c r="B13" s="5" t="n">
        <v>31068</v>
      </c>
      <c r="C13" s="5" t="n">
        <v>93634</v>
      </c>
    </row>
    <row r="14">
      <c r="A14" s="4" t="inlineStr">
        <is>
          <t>CORPORATE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rporate and other</t>
        </is>
      </c>
      <c r="B16" s="6" t="n">
        <v>-67224</v>
      </c>
      <c r="C16" s="6" t="n">
        <v>-6898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by Product and Service Lines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1592529</v>
      </c>
      <c r="C4" s="6" t="n">
        <v>1476863</v>
      </c>
    </row>
    <row r="5">
      <c r="A5" s="4" t="inlineStr">
        <is>
          <t>GLOBAL RIM BUSINES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1255942</v>
      </c>
      <c r="C7" s="5" t="n">
        <v>1210157</v>
      </c>
    </row>
    <row r="8">
      <c r="A8" s="4" t="inlineStr">
        <is>
          <t>GLOBAL DATA CENTER BUSINES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173197</v>
      </c>
      <c r="C10" s="5" t="n">
        <v>143937</v>
      </c>
    </row>
    <row r="11">
      <c r="A11" s="4" t="inlineStr">
        <is>
          <t>CORPORATE AND 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163390</v>
      </c>
      <c r="C13" s="5" t="n">
        <v>122769</v>
      </c>
    </row>
    <row r="14">
      <c r="A14" s="4" t="inlineStr">
        <is>
          <t>Records Manage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1034614</v>
      </c>
      <c r="C16" s="5" t="n">
        <v>975724</v>
      </c>
    </row>
    <row r="17">
      <c r="A17" s="4" t="inlineStr">
        <is>
          <t>Records Management | GLOBAL RIM BUSINES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991827</v>
      </c>
      <c r="C19" s="5" t="n">
        <v>936652</v>
      </c>
    </row>
    <row r="20">
      <c r="A20" s="4" t="inlineStr">
        <is>
          <t>Records Management | GLOBAL DATA CENTER BUSINES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0</v>
      </c>
      <c r="C22" s="5" t="n">
        <v>0</v>
      </c>
    </row>
    <row r="23">
      <c r="A23" s="4" t="inlineStr">
        <is>
          <t>Records Management | CORPORATE AND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42787</v>
      </c>
      <c r="C25" s="5" t="n">
        <v>39072</v>
      </c>
    </row>
    <row r="26">
      <c r="A26" s="4" t="inlineStr">
        <is>
          <t>Data Manage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122087</v>
      </c>
      <c r="C28" s="5" t="n">
        <v>132050</v>
      </c>
    </row>
    <row r="29">
      <c r="A29" s="4" t="inlineStr">
        <is>
          <t>Data Management | GLOBAL RIM BUSINES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s</t>
        </is>
      </c>
      <c r="B31" s="5" t="n">
        <v>122087</v>
      </c>
      <c r="C31" s="5" t="n">
        <v>132050</v>
      </c>
    </row>
    <row r="32">
      <c r="A32" s="4" t="inlineStr">
        <is>
          <t>Data Management | GLOBAL DATA CENTER BUSINES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s</t>
        </is>
      </c>
      <c r="B34" s="5" t="n">
        <v>0</v>
      </c>
      <c r="C34" s="5" t="n">
        <v>0</v>
      </c>
    </row>
    <row r="35">
      <c r="A35" s="4" t="inlineStr">
        <is>
          <t>Data Management | CORPORATE AND 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s</t>
        </is>
      </c>
      <c r="B37" s="5" t="n">
        <v>0</v>
      </c>
      <c r="C37" s="5" t="n">
        <v>0</v>
      </c>
    </row>
    <row r="38">
      <c r="A38" s="4" t="inlineStr">
        <is>
          <t>Information Destruction</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s</t>
        </is>
      </c>
      <c r="B40" s="5" t="n">
        <v>262631</v>
      </c>
      <c r="C40" s="5" t="n">
        <v>225152</v>
      </c>
    </row>
    <row r="41">
      <c r="A41" s="4" t="inlineStr">
        <is>
          <t>Information Destruction | GLOBAL RIM BUSINES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s</t>
        </is>
      </c>
      <c r="B43" s="5" t="n">
        <v>142028</v>
      </c>
      <c r="C43" s="5" t="n">
        <v>141455</v>
      </c>
    </row>
    <row r="44">
      <c r="A44" s="4" t="inlineStr">
        <is>
          <t>Information Destruction | GLOBAL DATA CENTER BUSINES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s</t>
        </is>
      </c>
      <c r="B46" s="5" t="n">
        <v>0</v>
      </c>
      <c r="C46" s="5" t="n">
        <v>0</v>
      </c>
    </row>
    <row r="47">
      <c r="A47" s="4" t="inlineStr">
        <is>
          <t>Information Destruction | CORPORATE AND OTH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s</t>
        </is>
      </c>
      <c r="B49" s="5" t="n">
        <v>120603</v>
      </c>
      <c r="C49" s="5" t="n">
        <v>83697</v>
      </c>
    </row>
    <row r="50">
      <c r="A50" s="4" t="inlineStr">
        <is>
          <t>Data Cent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s</t>
        </is>
      </c>
      <c r="B52" s="5" t="n">
        <v>173197</v>
      </c>
      <c r="C52" s="5" t="n">
        <v>143937</v>
      </c>
    </row>
    <row r="53">
      <c r="A53" s="4" t="inlineStr">
        <is>
          <t>Data Center | GLOBAL RIM BUSINES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s</t>
        </is>
      </c>
      <c r="B55" s="5" t="n">
        <v>0</v>
      </c>
      <c r="C55" s="5" t="n">
        <v>0</v>
      </c>
    </row>
    <row r="56">
      <c r="A56" s="4" t="inlineStr">
        <is>
          <t>Data Center | GLOBAL DATA CENTER BUSINES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s</t>
        </is>
      </c>
      <c r="B58" s="5" t="n">
        <v>173197</v>
      </c>
      <c r="C58" s="5" t="n">
        <v>143937</v>
      </c>
    </row>
    <row r="59">
      <c r="A59" s="4" t="inlineStr">
        <is>
          <t>Data Center | CORPORATE AND OTH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s</t>
        </is>
      </c>
      <c r="B61" s="6" t="n">
        <v>0</v>
      </c>
      <c r="C61"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ie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otal Revenues</t>
        </is>
      </c>
      <c r="B4" s="6" t="n">
        <v>1592529</v>
      </c>
      <c r="C4" s="6" t="n">
        <v>1476863</v>
      </c>
    </row>
    <row r="5">
      <c r="A5" s="4" t="inlineStr">
        <is>
          <t>Co-venturer | Frankfurt JV Agreemen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venues</t>
        </is>
      </c>
      <c r="B7" s="6" t="n">
        <v>0</v>
      </c>
      <c r="C7" s="6" t="n">
        <v>4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Transformation - Additional Information (Details) - Project Matterhorn $ in Thousands</t>
        </is>
      </c>
      <c r="B1" s="2" t="inlineStr">
        <is>
          <t>31 Months Ended</t>
        </is>
      </c>
    </row>
    <row r="2">
      <c r="B2" s="2" t="inlineStr">
        <is>
          <t>Mar. 31, 2025 USD ($)</t>
        </is>
      </c>
    </row>
    <row r="3">
      <c r="A3" s="3" t="inlineStr">
        <is>
          <t>Restructuring Cost and Reserve [Line Items]</t>
        </is>
      </c>
      <c r="B3" s="4" t="inlineStr">
        <is>
          <t xml:space="preserve"> </t>
        </is>
      </c>
    </row>
    <row r="4">
      <c r="A4" s="4" t="inlineStr">
        <is>
          <t>Incurred cost</t>
        </is>
      </c>
      <c r="B4" s="6" t="n">
        <v>433300</v>
      </c>
    </row>
    <row r="5">
      <c r="A5" s="4" t="inlineStr">
        <is>
          <t>Expected cost</t>
        </is>
      </c>
      <c r="B5" s="6" t="n">
        <v>1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6233</v>
      </c>
      <c r="C4" s="6" t="n">
        <v>77025</v>
      </c>
    </row>
    <row r="5">
      <c r="A5" s="3" t="inlineStr">
        <is>
          <t>Other Comprehensive Income (Loss):</t>
        </is>
      </c>
      <c r="B5" s="4" t="inlineStr">
        <is>
          <t xml:space="preserve"> </t>
        </is>
      </c>
      <c r="C5" s="4" t="inlineStr">
        <is>
          <t xml:space="preserve"> </t>
        </is>
      </c>
    </row>
    <row r="6">
      <c r="A6" s="4" t="inlineStr">
        <is>
          <t>Foreign Currency Translation Adjustment</t>
        </is>
      </c>
      <c r="B6" s="5" t="n">
        <v>74916</v>
      </c>
      <c r="C6" s="5" t="n">
        <v>-67269</v>
      </c>
    </row>
    <row r="7">
      <c r="A7" s="4" t="inlineStr">
        <is>
          <t>Change in Fair Value of Interest Rate Swaps</t>
        </is>
      </c>
      <c r="B7" s="5" t="n">
        <v>-6993</v>
      </c>
      <c r="C7" s="5" t="n">
        <v>11388</v>
      </c>
    </row>
    <row r="8">
      <c r="A8" s="4" t="inlineStr">
        <is>
          <t>Reclassifications from Accumulated Other Comprehensive Items, net</t>
        </is>
      </c>
      <c r="B8" s="5" t="n">
        <v>0</v>
      </c>
      <c r="C8" s="5" t="n">
        <v>-2528</v>
      </c>
    </row>
    <row r="9">
      <c r="A9" s="4" t="inlineStr">
        <is>
          <t>Total Other Comprehensive Income (Loss)</t>
        </is>
      </c>
      <c r="B9" s="5" t="n">
        <v>67923</v>
      </c>
      <c r="C9" s="5" t="n">
        <v>-58409</v>
      </c>
    </row>
    <row r="10">
      <c r="A10" s="4" t="inlineStr">
        <is>
          <t>Comprehensive Income (Loss)</t>
        </is>
      </c>
      <c r="B10" s="5" t="n">
        <v>84156</v>
      </c>
      <c r="C10" s="5" t="n">
        <v>18616</v>
      </c>
    </row>
    <row r="11">
      <c r="A11" s="4" t="inlineStr">
        <is>
          <t>Comprehensive Income (Loss) Attributable to Noncontrolling Interests</t>
        </is>
      </c>
      <c r="B11" s="5" t="n">
        <v>621</v>
      </c>
      <c r="C11" s="5" t="n">
        <v>2196</v>
      </c>
    </row>
    <row r="12">
      <c r="A12" s="4" t="inlineStr">
        <is>
          <t>Comprehensive Income (Loss) Attributable to Iron Mountain Incorporated</t>
        </is>
      </c>
      <c r="B12" s="6" t="n">
        <v>83535</v>
      </c>
      <c r="C12" s="6" t="n">
        <v>1642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Other Transformation - Restructuring Charges (Details) - USD ($) $ in Thousands</t>
        </is>
      </c>
      <c r="B1" s="2" t="inlineStr">
        <is>
          <t>3 Months Ended</t>
        </is>
      </c>
      <c r="D1" s="2" t="inlineStr">
        <is>
          <t>31 Months Ended</t>
        </is>
      </c>
    </row>
    <row r="2">
      <c r="B2" s="2" t="inlineStr">
        <is>
          <t>Mar. 31, 2025</t>
        </is>
      </c>
      <c r="C2" s="2" t="inlineStr">
        <is>
          <t>Mar. 31, 2024</t>
        </is>
      </c>
      <c r="D2" s="2" t="inlineStr">
        <is>
          <t>Mar. 31, 2025</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transformation</t>
        </is>
      </c>
      <c r="B4" s="6" t="n">
        <v>54746</v>
      </c>
      <c r="C4" s="6" t="n">
        <v>40767</v>
      </c>
      <c r="D4" s="4" t="inlineStr">
        <is>
          <t xml:space="preserve"> </t>
        </is>
      </c>
    </row>
    <row r="5">
      <c r="A5" s="4" t="inlineStr">
        <is>
          <t>Project Matterhor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t>
        </is>
      </c>
      <c r="B7" s="5" t="n">
        <v>21856</v>
      </c>
      <c r="C7" s="5" t="n">
        <v>10726</v>
      </c>
      <c r="D7" s="6" t="n">
        <v>143549</v>
      </c>
    </row>
    <row r="8">
      <c r="A8" s="4" t="inlineStr">
        <is>
          <t>Other transformation</t>
        </is>
      </c>
      <c r="B8" s="5" t="n">
        <v>32890</v>
      </c>
      <c r="C8" s="5" t="n">
        <v>30041</v>
      </c>
      <c r="D8" s="5" t="n">
        <v>289704</v>
      </c>
    </row>
    <row r="9">
      <c r="A9" s="4" t="inlineStr">
        <is>
          <t>Restructuring and other transformation</t>
        </is>
      </c>
      <c r="B9" s="5" t="n">
        <v>54746</v>
      </c>
      <c r="C9" s="5" t="n">
        <v>40767</v>
      </c>
      <c r="D9" s="5" t="n">
        <v>433253</v>
      </c>
    </row>
    <row r="10">
      <c r="A10" s="4" t="inlineStr">
        <is>
          <t>Project Matterhorn | GLOBAL RIM BUSINES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t>
        </is>
      </c>
      <c r="B12" s="5" t="n">
        <v>20726</v>
      </c>
      <c r="C12" s="5" t="n">
        <v>10141</v>
      </c>
      <c r="D12" s="5" t="n">
        <v>122661</v>
      </c>
    </row>
    <row r="13">
      <c r="A13" s="4" t="inlineStr">
        <is>
          <t>Other transformation</t>
        </is>
      </c>
      <c r="B13" s="5" t="n">
        <v>11063</v>
      </c>
      <c r="C13" s="5" t="n">
        <v>8970</v>
      </c>
      <c r="D13" s="5" t="n">
        <v>81670</v>
      </c>
    </row>
    <row r="14">
      <c r="A14" s="4" t="inlineStr">
        <is>
          <t>Project Matterhorn | GLOBAL DATA CENTER BUSINES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t>
        </is>
      </c>
      <c r="B16" s="5" t="n">
        <v>0</v>
      </c>
      <c r="C16" s="5" t="n">
        <v>4</v>
      </c>
      <c r="D16" s="5" t="n">
        <v>3576</v>
      </c>
    </row>
    <row r="17">
      <c r="A17" s="4" t="inlineStr">
        <is>
          <t>Other transformation</t>
        </is>
      </c>
      <c r="B17" s="5" t="n">
        <v>1283</v>
      </c>
      <c r="C17" s="5" t="n">
        <v>1391</v>
      </c>
      <c r="D17" s="5" t="n">
        <v>11103</v>
      </c>
    </row>
    <row r="18">
      <c r="A18" s="4" t="inlineStr">
        <is>
          <t>Project Matterhorn | CORPORATE AND OTH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t>
        </is>
      </c>
      <c r="B20" s="5" t="n">
        <v>1130</v>
      </c>
      <c r="C20" s="5" t="n">
        <v>581</v>
      </c>
      <c r="D20" s="5" t="n">
        <v>17312</v>
      </c>
    </row>
    <row r="21">
      <c r="A21" s="4" t="inlineStr">
        <is>
          <t>Other transformation</t>
        </is>
      </c>
      <c r="B21" s="6" t="n">
        <v>20544</v>
      </c>
      <c r="C21" s="6" t="n">
        <v>19680</v>
      </c>
      <c r="D21" s="6" t="n">
        <v>19693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Transformation - Restructuring Rollforward (Details) - Project Matterhorn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Beginning balance</t>
        </is>
      </c>
      <c r="B4" s="6" t="n">
        <v>19978</v>
      </c>
    </row>
    <row r="5">
      <c r="A5" s="4" t="inlineStr">
        <is>
          <t>Amount accrued</t>
        </is>
      </c>
      <c r="B5" s="5" t="n">
        <v>54746</v>
      </c>
    </row>
    <row r="6">
      <c r="A6" s="4" t="inlineStr">
        <is>
          <t>Payments</t>
        </is>
      </c>
      <c r="B6" s="5" t="n">
        <v>-38550</v>
      </c>
    </row>
    <row r="7">
      <c r="A7" s="4" t="inlineStr">
        <is>
          <t>Ending balance</t>
        </is>
      </c>
      <c r="B7" s="5" t="n">
        <v>36174</v>
      </c>
    </row>
    <row r="8">
      <c r="A8" s="4" t="inlineStr">
        <is>
          <t>RESTRUCTURING</t>
        </is>
      </c>
      <c r="B8" s="4" t="inlineStr">
        <is>
          <t xml:space="preserve"> </t>
        </is>
      </c>
    </row>
    <row r="9">
      <c r="A9" s="3" t="inlineStr">
        <is>
          <t>Restructuring Reserve [Roll Forward]</t>
        </is>
      </c>
      <c r="B9" s="4" t="inlineStr">
        <is>
          <t xml:space="preserve"> </t>
        </is>
      </c>
    </row>
    <row r="10">
      <c r="A10" s="4" t="inlineStr">
        <is>
          <t>Beginning balance</t>
        </is>
      </c>
      <c r="B10" s="5" t="n">
        <v>6974</v>
      </c>
    </row>
    <row r="11">
      <c r="A11" s="4" t="inlineStr">
        <is>
          <t>Amount accrued</t>
        </is>
      </c>
      <c r="B11" s="5" t="n">
        <v>21856</v>
      </c>
    </row>
    <row r="12">
      <c r="A12" s="4" t="inlineStr">
        <is>
          <t>Payments</t>
        </is>
      </c>
      <c r="B12" s="5" t="n">
        <v>-13013</v>
      </c>
    </row>
    <row r="13">
      <c r="A13" s="4" t="inlineStr">
        <is>
          <t>Ending balance</t>
        </is>
      </c>
      <c r="B13" s="5" t="n">
        <v>15817</v>
      </c>
    </row>
    <row r="14">
      <c r="A14" s="4" t="inlineStr">
        <is>
          <t>OTHER TRANSFORMATION</t>
        </is>
      </c>
      <c r="B14" s="4" t="inlineStr">
        <is>
          <t xml:space="preserve"> </t>
        </is>
      </c>
    </row>
    <row r="15">
      <c r="A15" s="3" t="inlineStr">
        <is>
          <t>Restructuring Reserve [Roll Forward]</t>
        </is>
      </c>
      <c r="B15" s="4" t="inlineStr">
        <is>
          <t xml:space="preserve"> </t>
        </is>
      </c>
    </row>
    <row r="16">
      <c r="A16" s="4" t="inlineStr">
        <is>
          <t>Beginning balance</t>
        </is>
      </c>
      <c r="B16" s="5" t="n">
        <v>13004</v>
      </c>
    </row>
    <row r="17">
      <c r="A17" s="4" t="inlineStr">
        <is>
          <t>Amount accrued</t>
        </is>
      </c>
      <c r="B17" s="5" t="n">
        <v>32890</v>
      </c>
    </row>
    <row r="18">
      <c r="A18" s="4" t="inlineStr">
        <is>
          <t>Payments</t>
        </is>
      </c>
      <c r="B18" s="5" t="n">
        <v>-25537</v>
      </c>
    </row>
    <row r="19">
      <c r="A19" s="4" t="inlineStr">
        <is>
          <t>Ending balance</t>
        </is>
      </c>
      <c r="B19" s="6" t="n">
        <v>203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4" customWidth="1" min="5" max="5"/>
    <col width="43" customWidth="1" min="6" max="6"/>
    <col width="25" customWidth="1" min="7" max="7"/>
    <col width="36" customWidth="1" min="8" max="8"/>
  </cols>
  <sheetData>
    <row r="1">
      <c r="A1" s="1" t="inlineStr">
        <is>
          <t>CONDENSED CONSOLIDATED STATEMENTS OF (DEFICIT) EQUITY - USD ($) $ in Thousands</t>
        </is>
      </c>
      <c r="B1" s="2" t="inlineStr">
        <is>
          <t>Total</t>
        </is>
      </c>
      <c r="C1" s="2" t="inlineStr">
        <is>
          <t>COMMON STOCK</t>
        </is>
      </c>
      <c r="D1" s="2" t="inlineStr">
        <is>
          <t>ADDITIONAL PAID-IN CAPITAL</t>
        </is>
      </c>
      <c r="E1" s="2" t="inlineStr">
        <is>
          <t>(DISTRIBUTIONS IN EXCESS OF EARNINGS) EARNINGS IN EXCESS OF DISTRIBUTIONS</t>
        </is>
      </c>
      <c r="F1" s="2" t="inlineStr">
        <is>
          <t>ACCUMULATED OTHER COMPREHENSIVE ITEMS, NET</t>
        </is>
      </c>
      <c r="G1" s="2" t="inlineStr">
        <is>
          <t>NONCONTROLLING INTERESTS</t>
        </is>
      </c>
      <c r="H1" s="2" t="inlineStr">
        <is>
          <t>REDEEMABLE NONCONTROLLING INTERESTS</t>
        </is>
      </c>
    </row>
    <row r="2">
      <c r="A2" s="4" t="inlineStr">
        <is>
          <t>Beginning of Period at Dec. 31, 2023</t>
        </is>
      </c>
      <c r="B2" s="6" t="n">
        <v>211773</v>
      </c>
      <c r="C2" s="6" t="n">
        <v>2921</v>
      </c>
      <c r="D2" s="6" t="n">
        <v>4533691</v>
      </c>
      <c r="E2" s="6" t="n">
        <v>-3953808</v>
      </c>
      <c r="F2" s="6" t="n">
        <v>-371156</v>
      </c>
      <c r="G2" s="6" t="n">
        <v>125</v>
      </c>
      <c r="H2" s="4" t="inlineStr">
        <is>
          <t xml:space="preserve"> </t>
        </is>
      </c>
    </row>
    <row r="3">
      <c r="A3" s="4" t="inlineStr">
        <is>
          <t>Beginning balance (in shares) at Dec. 31, 2023</t>
        </is>
      </c>
      <c r="B3" s="4" t="inlineStr">
        <is>
          <t xml:space="preserve"> </t>
        </is>
      </c>
      <c r="C3" s="5" t="n">
        <v>292142739</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and net settlement of shares under employee stock purchase and option plans and stock-based compensation</t>
        </is>
      </c>
      <c r="B5" s="5" t="n">
        <v>-15459</v>
      </c>
      <c r="C5" s="6" t="n">
        <v>10</v>
      </c>
      <c r="D5" s="5" t="n">
        <v>-15469</v>
      </c>
      <c r="E5" s="4" t="inlineStr">
        <is>
          <t xml:space="preserve"> </t>
        </is>
      </c>
      <c r="F5" s="4" t="inlineStr">
        <is>
          <t xml:space="preserve"> </t>
        </is>
      </c>
      <c r="G5" s="4" t="inlineStr">
        <is>
          <t xml:space="preserve"> </t>
        </is>
      </c>
      <c r="H5" s="4" t="inlineStr">
        <is>
          <t xml:space="preserve"> </t>
        </is>
      </c>
    </row>
    <row r="6">
      <c r="A6" s="4" t="inlineStr">
        <is>
          <t>Issuance and net settlement of shares under employee stock purchase plan and option plans and stock-based compensation (in shares)</t>
        </is>
      </c>
      <c r="B6" s="4" t="inlineStr">
        <is>
          <t xml:space="preserve"> </t>
        </is>
      </c>
      <c r="C6" s="5" t="n">
        <v>94294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s in equity related to redeemable noncontrolling interests</t>
        </is>
      </c>
      <c r="B7" s="5" t="n">
        <v>422</v>
      </c>
      <c r="C7" s="4" t="inlineStr">
        <is>
          <t xml:space="preserve"> </t>
        </is>
      </c>
      <c r="D7" s="5" t="n">
        <v>422</v>
      </c>
      <c r="E7" s="4" t="inlineStr">
        <is>
          <t xml:space="preserve"> </t>
        </is>
      </c>
      <c r="F7" s="4" t="inlineStr">
        <is>
          <t xml:space="preserve"> </t>
        </is>
      </c>
      <c r="G7" s="4" t="inlineStr">
        <is>
          <t xml:space="preserve"> </t>
        </is>
      </c>
      <c r="H7" s="6" t="n">
        <v>-422</v>
      </c>
    </row>
    <row r="8">
      <c r="A8" s="4" t="inlineStr">
        <is>
          <t>Parent cash dividends declared</t>
        </is>
      </c>
      <c r="B8" s="5" t="n">
        <v>-194496</v>
      </c>
      <c r="C8" s="4" t="inlineStr">
        <is>
          <t xml:space="preserve"> </t>
        </is>
      </c>
      <c r="D8" s="4" t="inlineStr">
        <is>
          <t xml:space="preserve"> </t>
        </is>
      </c>
      <c r="E8" s="5" t="n">
        <v>-194496</v>
      </c>
      <c r="F8" s="4" t="inlineStr">
        <is>
          <t xml:space="preserve"> </t>
        </is>
      </c>
      <c r="G8" s="4" t="inlineStr">
        <is>
          <t xml:space="preserve"> </t>
        </is>
      </c>
      <c r="H8" s="4" t="inlineStr">
        <is>
          <t xml:space="preserve"> </t>
        </is>
      </c>
    </row>
    <row r="9">
      <c r="A9" s="4" t="inlineStr">
        <is>
          <t>Other comprehensive income (loss)</t>
        </is>
      </c>
      <c r="B9" s="5" t="n">
        <v>-57641</v>
      </c>
      <c r="C9" s="4" t="inlineStr">
        <is>
          <t xml:space="preserve"> </t>
        </is>
      </c>
      <c r="D9" s="4" t="inlineStr">
        <is>
          <t xml:space="preserve"> </t>
        </is>
      </c>
      <c r="E9" s="4" t="inlineStr">
        <is>
          <t xml:space="preserve"> </t>
        </is>
      </c>
      <c r="F9" s="5" t="n">
        <v>-57641</v>
      </c>
      <c r="G9" s="4" t="inlineStr">
        <is>
          <t xml:space="preserve"> </t>
        </is>
      </c>
      <c r="H9" s="4" t="inlineStr">
        <is>
          <t xml:space="preserve"> </t>
        </is>
      </c>
    </row>
    <row r="10">
      <c r="A10" s="4" t="inlineStr">
        <is>
          <t>Net income (loss)</t>
        </is>
      </c>
      <c r="B10" s="5" t="n">
        <v>74061</v>
      </c>
      <c r="C10" s="4" t="inlineStr">
        <is>
          <t xml:space="preserve"> </t>
        </is>
      </c>
      <c r="D10" s="4" t="inlineStr">
        <is>
          <t xml:space="preserve"> </t>
        </is>
      </c>
      <c r="E10" s="5" t="n">
        <v>74061</v>
      </c>
      <c r="F10" s="4" t="inlineStr">
        <is>
          <t xml:space="preserve"> </t>
        </is>
      </c>
      <c r="G10" s="4" t="inlineStr">
        <is>
          <t xml:space="preserve"> </t>
        </is>
      </c>
      <c r="H10" s="4" t="inlineStr">
        <is>
          <t xml:space="preserve"> </t>
        </is>
      </c>
    </row>
    <row r="11">
      <c r="A11" s="4" t="inlineStr">
        <is>
          <t>End of Period at Mar. 31, 2024</t>
        </is>
      </c>
      <c r="B11" s="5" t="n">
        <v>18660</v>
      </c>
      <c r="C11" s="6" t="n">
        <v>2931</v>
      </c>
      <c r="D11" s="5" t="n">
        <v>4518644</v>
      </c>
      <c r="E11" s="5" t="n">
        <v>-4074243</v>
      </c>
      <c r="F11" s="5" t="n">
        <v>-428797</v>
      </c>
      <c r="G11" s="5" t="n">
        <v>125</v>
      </c>
      <c r="H11" s="4" t="inlineStr">
        <is>
          <t xml:space="preserve"> </t>
        </is>
      </c>
    </row>
    <row r="12">
      <c r="A12" s="4" t="inlineStr">
        <is>
          <t>Ending balance (in shares) at Mar. 31, 2024</t>
        </is>
      </c>
      <c r="B12" s="4" t="inlineStr">
        <is>
          <t xml:space="preserve"> </t>
        </is>
      </c>
      <c r="C12" s="5" t="n">
        <v>29308568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of redeemable noncontrolling interest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7947</v>
      </c>
    </row>
    <row r="14">
      <c r="A14" s="3" t="inlineStr">
        <is>
          <t>Increase (Decrease) in Temporary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68</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964</v>
      </c>
    </row>
    <row r="17">
      <c r="A17" s="4" t="inlineStr">
        <is>
          <t>Noncontrolling interests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99</v>
      </c>
    </row>
    <row r="18">
      <c r="A18" s="4" t="inlineStr">
        <is>
          <t>Ending of redeemable noncontrolling interest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9222</v>
      </c>
    </row>
    <row r="19">
      <c r="A19" s="4" t="inlineStr">
        <is>
          <t>Beginning of Period at Dec. 31, 2024</t>
        </is>
      </c>
      <c r="B19" s="6" t="n">
        <v>-304674</v>
      </c>
      <c r="C19" s="6" t="n">
        <v>2936</v>
      </c>
      <c r="D19" s="5" t="n">
        <v>4647330</v>
      </c>
      <c r="E19" s="5" t="n">
        <v>-4583436</v>
      </c>
      <c r="F19" s="5" t="n">
        <v>-569952</v>
      </c>
      <c r="G19" s="5" t="n">
        <v>198448</v>
      </c>
      <c r="H19" s="4" t="inlineStr">
        <is>
          <t xml:space="preserve"> </t>
        </is>
      </c>
    </row>
    <row r="20">
      <c r="A20" s="4" t="inlineStr">
        <is>
          <t>Beginning balance (in shares) at Dec. 31, 2024</t>
        </is>
      </c>
      <c r="B20" s="5" t="n">
        <v>293592637</v>
      </c>
      <c r="C20" s="5" t="n">
        <v>293592637</v>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and net settlement of shares under employee stock purchase and option plans and stock-based compensation</t>
        </is>
      </c>
      <c r="B22" s="6" t="n">
        <v>-37653</v>
      </c>
      <c r="C22" s="6" t="n">
        <v>14</v>
      </c>
      <c r="D22" s="5" t="n">
        <v>-37667</v>
      </c>
      <c r="E22" s="4" t="inlineStr">
        <is>
          <t xml:space="preserve"> </t>
        </is>
      </c>
      <c r="F22" s="4" t="inlineStr">
        <is>
          <t xml:space="preserve"> </t>
        </is>
      </c>
      <c r="G22" s="4" t="inlineStr">
        <is>
          <t xml:space="preserve"> </t>
        </is>
      </c>
      <c r="H22" s="4" t="inlineStr">
        <is>
          <t xml:space="preserve"> </t>
        </is>
      </c>
    </row>
    <row r="23">
      <c r="A23" s="4" t="inlineStr">
        <is>
          <t>Issuance and net settlement of shares under employee stock purchase plan and option plans and stock-based compensation (in shares)</t>
        </is>
      </c>
      <c r="B23" s="4" t="inlineStr">
        <is>
          <t xml:space="preserve"> </t>
        </is>
      </c>
      <c r="C23" s="5" t="n">
        <v>13761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rent cash dividends declared</t>
        </is>
      </c>
      <c r="B24" s="5" t="n">
        <v>-241280</v>
      </c>
      <c r="C24" s="4" t="inlineStr">
        <is>
          <t xml:space="preserve"> </t>
        </is>
      </c>
      <c r="D24" s="4" t="inlineStr">
        <is>
          <t xml:space="preserve"> </t>
        </is>
      </c>
      <c r="E24" s="5" t="n">
        <v>-241280</v>
      </c>
      <c r="F24" s="4" t="inlineStr">
        <is>
          <t xml:space="preserve"> </t>
        </is>
      </c>
      <c r="G24" s="4" t="inlineStr">
        <is>
          <t xml:space="preserve"> </t>
        </is>
      </c>
      <c r="H24" s="4" t="inlineStr">
        <is>
          <t xml:space="preserve"> </t>
        </is>
      </c>
    </row>
    <row r="25">
      <c r="A25" s="4" t="inlineStr">
        <is>
          <t>Other comprehensive income (loss)</t>
        </is>
      </c>
      <c r="B25" s="5" t="n">
        <v>67583</v>
      </c>
      <c r="C25" s="4" t="inlineStr">
        <is>
          <t xml:space="preserve"> </t>
        </is>
      </c>
      <c r="D25" s="4" t="inlineStr">
        <is>
          <t xml:space="preserve"> </t>
        </is>
      </c>
      <c r="E25" s="4" t="inlineStr">
        <is>
          <t xml:space="preserve"> </t>
        </is>
      </c>
      <c r="F25" s="5" t="n">
        <v>67583</v>
      </c>
      <c r="G25" s="4" t="inlineStr">
        <is>
          <t xml:space="preserve"> </t>
        </is>
      </c>
      <c r="H25" s="4" t="inlineStr">
        <is>
          <t xml:space="preserve"> </t>
        </is>
      </c>
    </row>
    <row r="26">
      <c r="A26" s="4" t="inlineStr">
        <is>
          <t>Net income (loss)</t>
        </is>
      </c>
      <c r="B26" s="5" t="n">
        <v>15909</v>
      </c>
      <c r="C26" s="4" t="inlineStr">
        <is>
          <t xml:space="preserve"> </t>
        </is>
      </c>
      <c r="D26" s="4" t="inlineStr">
        <is>
          <t xml:space="preserve"> </t>
        </is>
      </c>
      <c r="E26" s="5" t="n">
        <v>15952</v>
      </c>
      <c r="F26" s="4" t="inlineStr">
        <is>
          <t xml:space="preserve"> </t>
        </is>
      </c>
      <c r="G26" s="5" t="n">
        <v>-43</v>
      </c>
      <c r="H26" s="4" t="inlineStr">
        <is>
          <t xml:space="preserve"> </t>
        </is>
      </c>
    </row>
    <row r="27">
      <c r="A27" s="4" t="inlineStr">
        <is>
          <t>Noncontrolling interests dividends</t>
        </is>
      </c>
      <c r="B27" s="5" t="n">
        <v>-2160</v>
      </c>
      <c r="C27" s="4" t="inlineStr">
        <is>
          <t xml:space="preserve"> </t>
        </is>
      </c>
      <c r="D27" s="4" t="inlineStr">
        <is>
          <t xml:space="preserve"> </t>
        </is>
      </c>
      <c r="E27" s="4" t="inlineStr">
        <is>
          <t xml:space="preserve"> </t>
        </is>
      </c>
      <c r="F27" s="4" t="inlineStr">
        <is>
          <t xml:space="preserve"> </t>
        </is>
      </c>
      <c r="G27" s="5" t="n">
        <v>-2160</v>
      </c>
      <c r="H27" s="4" t="inlineStr">
        <is>
          <t xml:space="preserve"> </t>
        </is>
      </c>
    </row>
    <row r="28">
      <c r="A28" s="4" t="inlineStr">
        <is>
          <t>End of Period at Mar. 31, 2025</t>
        </is>
      </c>
      <c r="B28" s="6" t="n">
        <v>-502275</v>
      </c>
      <c r="C28" s="6" t="n">
        <v>2950</v>
      </c>
      <c r="D28" s="6" t="n">
        <v>4609663</v>
      </c>
      <c r="E28" s="6" t="n">
        <v>-4808764</v>
      </c>
      <c r="F28" s="6" t="n">
        <v>-502369</v>
      </c>
      <c r="G28" s="6" t="n">
        <v>196245</v>
      </c>
      <c r="H28" s="4" t="inlineStr">
        <is>
          <t xml:space="preserve"> </t>
        </is>
      </c>
    </row>
    <row r="29">
      <c r="A29" s="4" t="inlineStr">
        <is>
          <t>Ending balance (in shares) at Mar. 31, 2025</t>
        </is>
      </c>
      <c r="B29" s="5" t="n">
        <v>294968740</v>
      </c>
      <c r="C29" s="5" t="n">
        <v>29496874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of redeemable noncontrolling interest at Dec. 31, 2024</t>
        </is>
      </c>
      <c r="B30" s="6" t="n">
        <v>78171</v>
      </c>
      <c r="C30" s="4" t="inlineStr">
        <is>
          <t xml:space="preserve"> </t>
        </is>
      </c>
      <c r="D30" s="4" t="inlineStr">
        <is>
          <t xml:space="preserve"> </t>
        </is>
      </c>
      <c r="E30" s="4" t="inlineStr">
        <is>
          <t xml:space="preserve"> </t>
        </is>
      </c>
      <c r="F30" s="4" t="inlineStr">
        <is>
          <t xml:space="preserve"> </t>
        </is>
      </c>
      <c r="G30" s="4" t="inlineStr">
        <is>
          <t xml:space="preserve"> </t>
        </is>
      </c>
      <c r="H30" s="5" t="n">
        <v>78171</v>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40</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24</v>
      </c>
    </row>
    <row r="34">
      <c r="A34" s="4" t="inlineStr">
        <is>
          <t>Noncontrolling interests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98</v>
      </c>
    </row>
    <row r="35">
      <c r="A35" s="4" t="inlineStr">
        <is>
          <t>Ending of redeemable noncontrolling interest at Mar. 31, 2025</t>
        </is>
      </c>
      <c r="B35" s="6" t="n">
        <v>78237</v>
      </c>
      <c r="C35" s="4" t="inlineStr">
        <is>
          <t xml:space="preserve"> </t>
        </is>
      </c>
      <c r="D35" s="4" t="inlineStr">
        <is>
          <t xml:space="preserve"> </t>
        </is>
      </c>
      <c r="E35" s="4" t="inlineStr">
        <is>
          <t xml:space="preserve"> </t>
        </is>
      </c>
      <c r="F35" s="4" t="inlineStr">
        <is>
          <t xml:space="preserve"> </t>
        </is>
      </c>
      <c r="G35" s="4" t="inlineStr">
        <is>
          <t xml:space="preserve"> </t>
        </is>
      </c>
      <c r="H35" s="6" t="n">
        <v>782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6233</v>
      </c>
      <c r="C4" s="6" t="n">
        <v>77025</v>
      </c>
    </row>
    <row r="5">
      <c r="A5" s="3" t="inlineStr">
        <is>
          <t>Adjustments to reconcile net income (loss) to cash flows from operating activities:</t>
        </is>
      </c>
      <c r="B5" s="4" t="inlineStr">
        <is>
          <t xml:space="preserve"> </t>
        </is>
      </c>
      <c r="C5" s="4" t="inlineStr">
        <is>
          <t xml:space="preserve"> </t>
        </is>
      </c>
    </row>
    <row r="6">
      <c r="A6" s="4" t="inlineStr">
        <is>
          <t>Depreciation</t>
        </is>
      </c>
      <c r="B6" s="5" t="n">
        <v>162441</v>
      </c>
      <c r="C6" s="5" t="n">
        <v>143633</v>
      </c>
    </row>
    <row r="7">
      <c r="A7" s="4" t="inlineStr">
        <is>
          <t>Amortization (includes amortization of deferred financing costs and discounts of $7,856 and $6,100 for the three months ended March 31, 2025 and 2024, respectively)</t>
        </is>
      </c>
      <c r="B7" s="5" t="n">
        <v>77569</v>
      </c>
      <c r="C7" s="5" t="n">
        <v>72022</v>
      </c>
    </row>
    <row r="8">
      <c r="A8" s="4" t="inlineStr">
        <is>
          <t>Revenue reduction associated with amortization of customer inducements and above- and below-market leases</t>
        </is>
      </c>
      <c r="B8" s="5" t="n">
        <v>1317</v>
      </c>
      <c r="C8" s="5" t="n">
        <v>1321</v>
      </c>
    </row>
    <row r="9">
      <c r="A9" s="4" t="inlineStr">
        <is>
          <t>Stock-based compensation expense</t>
        </is>
      </c>
      <c r="B9" s="5" t="n">
        <v>26094</v>
      </c>
      <c r="C9" s="5" t="n">
        <v>14039</v>
      </c>
    </row>
    <row r="10">
      <c r="A10" s="4" t="inlineStr">
        <is>
          <t>(Benefit) provision for deferred income taxes</t>
        </is>
      </c>
      <c r="B10" s="5" t="n">
        <v>-6408</v>
      </c>
      <c r="C10" s="5" t="n">
        <v>1125</v>
      </c>
    </row>
    <row r="11">
      <c r="A11" s="4" t="inlineStr">
        <is>
          <t>Loss (gain) on disposal/write-down of property, plant and equipment, net</t>
        </is>
      </c>
      <c r="B11" s="5" t="n">
        <v>5571</v>
      </c>
      <c r="C11" s="5" t="n">
        <v>389</v>
      </c>
    </row>
    <row r="12">
      <c r="A12" s="4" t="inlineStr">
        <is>
          <t>Foreign currency transactions and other, net</t>
        </is>
      </c>
      <c r="B12" s="5" t="n">
        <v>20557</v>
      </c>
      <c r="C12" s="5" t="n">
        <v>-5091</v>
      </c>
    </row>
    <row r="13">
      <c r="A13" s="4" t="inlineStr">
        <is>
          <t>(Increase) decrease in assets</t>
        </is>
      </c>
      <c r="B13" s="5" t="n">
        <v>-56083</v>
      </c>
      <c r="C13" s="5" t="n">
        <v>-29738</v>
      </c>
    </row>
    <row r="14">
      <c r="A14" s="4" t="inlineStr">
        <is>
          <t>(Decrease) increase in liabilities</t>
        </is>
      </c>
      <c r="B14" s="5" t="n">
        <v>-49992</v>
      </c>
      <c r="C14" s="5" t="n">
        <v>-144687</v>
      </c>
    </row>
    <row r="15">
      <c r="A15" s="4" t="inlineStr">
        <is>
          <t>Cash Flows from Operating Activities</t>
        </is>
      </c>
      <c r="B15" s="5" t="n">
        <v>197299</v>
      </c>
      <c r="C15" s="5" t="n">
        <v>130038</v>
      </c>
    </row>
    <row r="16">
      <c r="A16" s="3" t="inlineStr">
        <is>
          <t>Cash Flows from Investing Activities:</t>
        </is>
      </c>
      <c r="B16" s="4" t="inlineStr">
        <is>
          <t xml:space="preserve"> </t>
        </is>
      </c>
      <c r="C16" s="4" t="inlineStr">
        <is>
          <t xml:space="preserve"> </t>
        </is>
      </c>
    </row>
    <row r="17">
      <c r="A17" s="4" t="inlineStr">
        <is>
          <t>Capital expenditures</t>
        </is>
      </c>
      <c r="B17" s="5" t="n">
        <v>-674767</v>
      </c>
      <c r="C17" s="5" t="n">
        <v>-381145</v>
      </c>
    </row>
    <row r="18">
      <c r="A18" s="4" t="inlineStr">
        <is>
          <t>Cash paid for acquisitions, net of cash acquired</t>
        </is>
      </c>
      <c r="B18" s="5" t="n">
        <v>-35066</v>
      </c>
      <c r="C18" s="5" t="n">
        <v>-122479</v>
      </c>
    </row>
    <row r="19">
      <c r="A19" s="4" t="inlineStr">
        <is>
          <t>Acquisition of customer intangibles</t>
        </is>
      </c>
      <c r="B19" s="5" t="n">
        <v>-8925</v>
      </c>
      <c r="C19" s="5" t="n">
        <v>-2286</v>
      </c>
    </row>
    <row r="20">
      <c r="A20" s="4" t="inlineStr">
        <is>
          <t>Contract costs</t>
        </is>
      </c>
      <c r="B20" s="5" t="n">
        <v>-31450</v>
      </c>
      <c r="C20" s="5" t="n">
        <v>-25304</v>
      </c>
    </row>
    <row r="21">
      <c r="A21" s="4" t="inlineStr">
        <is>
          <t>Investments in joint ventures and other investments, net</t>
        </is>
      </c>
      <c r="B21" s="5" t="n">
        <v>-16748</v>
      </c>
      <c r="C21" s="5" t="n">
        <v>0</v>
      </c>
    </row>
    <row r="22">
      <c r="A22" s="4" t="inlineStr">
        <is>
          <t>Proceeds from sales of property and equipment and other, net</t>
        </is>
      </c>
      <c r="B22" s="5" t="n">
        <v>190</v>
      </c>
      <c r="C22" s="5" t="n">
        <v>5605</v>
      </c>
    </row>
    <row r="23">
      <c r="A23" s="4" t="inlineStr">
        <is>
          <t>Cash Flows from Investing Activities</t>
        </is>
      </c>
      <c r="B23" s="5" t="n">
        <v>-766766</v>
      </c>
      <c r="C23" s="5" t="n">
        <v>-525609</v>
      </c>
    </row>
    <row r="24">
      <c r="A24" s="3" t="inlineStr">
        <is>
          <t>Cash Flows from Financing Activities:</t>
        </is>
      </c>
      <c r="B24" s="4" t="inlineStr">
        <is>
          <t xml:space="preserve"> </t>
        </is>
      </c>
      <c r="C24" s="4" t="inlineStr">
        <is>
          <t xml:space="preserve"> </t>
        </is>
      </c>
    </row>
    <row r="25">
      <c r="A25" s="4" t="inlineStr">
        <is>
          <t>Repayment of revolving credit facility, term loan facilities and other debt</t>
        </is>
      </c>
      <c r="B25" s="5" t="n">
        <v>-2281353</v>
      </c>
      <c r="C25" s="5" t="n">
        <v>-1730252</v>
      </c>
    </row>
    <row r="26">
      <c r="A26" s="4" t="inlineStr">
        <is>
          <t>Proceeds from revolving credit facility, term loan facilities and other debt</t>
        </is>
      </c>
      <c r="B26" s="5" t="n">
        <v>3390322</v>
      </c>
      <c r="C26" s="5" t="n">
        <v>2479378</v>
      </c>
    </row>
    <row r="27">
      <c r="A27" s="4" t="inlineStr">
        <is>
          <t>Equity distribution to noncontrolling interests</t>
        </is>
      </c>
      <c r="B27" s="5" t="n">
        <v>-2758</v>
      </c>
      <c r="C27" s="5" t="n">
        <v>-499</v>
      </c>
    </row>
    <row r="28">
      <c r="A28" s="4" t="inlineStr">
        <is>
          <t>Parent cash dividends</t>
        </is>
      </c>
      <c r="B28" s="5" t="n">
        <v>-223479</v>
      </c>
      <c r="C28" s="5" t="n">
        <v>-198013</v>
      </c>
    </row>
    <row r="29">
      <c r="A29" s="4" t="inlineStr">
        <is>
          <t>Payment of deferred purchase obligations and other deferred payments</t>
        </is>
      </c>
      <c r="B29" s="5" t="n">
        <v>-240217</v>
      </c>
      <c r="C29" s="5" t="n">
        <v>-158677</v>
      </c>
    </row>
    <row r="30">
      <c r="A30" s="4" t="inlineStr">
        <is>
          <t>Net (payments) proceeds associated with employee stock-based awards</t>
        </is>
      </c>
      <c r="B30" s="5" t="n">
        <v>-63747</v>
      </c>
      <c r="C30" s="5" t="n">
        <v>-29498</v>
      </c>
    </row>
    <row r="31">
      <c r="A31" s="4" t="inlineStr">
        <is>
          <t>Other, net</t>
        </is>
      </c>
      <c r="B31" s="5" t="n">
        <v>64</v>
      </c>
      <c r="C31" s="5" t="n">
        <v>-340</v>
      </c>
    </row>
    <row r="32">
      <c r="A32" s="4" t="inlineStr">
        <is>
          <t>Cash Flows from Financing Activities</t>
        </is>
      </c>
      <c r="B32" s="5" t="n">
        <v>578832</v>
      </c>
      <c r="C32" s="5" t="n">
        <v>362099</v>
      </c>
    </row>
    <row r="33">
      <c r="A33" s="4" t="inlineStr">
        <is>
          <t>Effect of Exchange Rates on Cash and Cash Equivalents</t>
        </is>
      </c>
      <c r="B33" s="5" t="n">
        <v>-9743</v>
      </c>
      <c r="C33" s="5" t="n">
        <v>2338</v>
      </c>
    </row>
    <row r="34">
      <c r="A34" s="4" t="inlineStr">
        <is>
          <t>(Decrease) Increase in Cash and Cash Equivalents</t>
        </is>
      </c>
      <c r="B34" s="5" t="n">
        <v>-378</v>
      </c>
      <c r="C34" s="5" t="n">
        <v>-31134</v>
      </c>
    </row>
    <row r="35">
      <c r="A35" s="4" t="inlineStr">
        <is>
          <t>Cash and Cash Equivalents, Beginning of Period</t>
        </is>
      </c>
      <c r="B35" s="5" t="n">
        <v>155716</v>
      </c>
      <c r="C35" s="5" t="n">
        <v>222789</v>
      </c>
    </row>
    <row r="36">
      <c r="A36" s="4" t="inlineStr">
        <is>
          <t>Cash and Cash Equivalents, End of Period</t>
        </is>
      </c>
      <c r="B36" s="5" t="n">
        <v>155338</v>
      </c>
      <c r="C36" s="5" t="n">
        <v>191655</v>
      </c>
    </row>
    <row r="37">
      <c r="A37" s="3" t="inlineStr">
        <is>
          <t>Supplemental Information:</t>
        </is>
      </c>
      <c r="B37" s="4" t="inlineStr">
        <is>
          <t xml:space="preserve"> </t>
        </is>
      </c>
      <c r="C37" s="4" t="inlineStr">
        <is>
          <t xml:space="preserve"> </t>
        </is>
      </c>
    </row>
    <row r="38">
      <c r="A38" s="4" t="inlineStr">
        <is>
          <t>Cash Paid for Interest</t>
        </is>
      </c>
      <c r="B38" s="5" t="n">
        <v>267214</v>
      </c>
      <c r="C38" s="5" t="n">
        <v>274796</v>
      </c>
    </row>
    <row r="39">
      <c r="A39" s="4" t="inlineStr">
        <is>
          <t>Cash Paid for Income Taxes, Net</t>
        </is>
      </c>
      <c r="B39" s="5" t="n">
        <v>27751</v>
      </c>
      <c r="C39" s="5" t="n">
        <v>18613</v>
      </c>
    </row>
    <row r="40">
      <c r="A40" s="3" t="inlineStr">
        <is>
          <t>Non-Cash Investing and Financing Activities:</t>
        </is>
      </c>
      <c r="B40" s="4" t="inlineStr">
        <is>
          <t xml:space="preserve"> </t>
        </is>
      </c>
      <c r="C40" s="4" t="inlineStr">
        <is>
          <t xml:space="preserve"> </t>
        </is>
      </c>
    </row>
    <row r="41">
      <c r="A41" s="4" t="inlineStr">
        <is>
          <t>Financing Leases and Other</t>
        </is>
      </c>
      <c r="B41" s="5" t="n">
        <v>52284</v>
      </c>
      <c r="C41" s="5" t="n">
        <v>38082</v>
      </c>
    </row>
    <row r="42">
      <c r="A42" s="4" t="inlineStr">
        <is>
          <t>Accrued Capital Expenditures</t>
        </is>
      </c>
      <c r="B42" s="5" t="n">
        <v>321234</v>
      </c>
      <c r="C42" s="5" t="n">
        <v>210255</v>
      </c>
    </row>
    <row r="43">
      <c r="A43" s="4" t="inlineStr">
        <is>
          <t>Deferred Purchase Obligations and Other Deferred Payments</t>
        </is>
      </c>
      <c r="B43" s="5" t="n">
        <v>2880</v>
      </c>
      <c r="C43" s="5" t="n">
        <v>133713</v>
      </c>
    </row>
    <row r="44">
      <c r="A44" s="4" t="inlineStr">
        <is>
          <t>Dividends Payable</t>
        </is>
      </c>
      <c r="B44" s="6" t="n">
        <v>240450</v>
      </c>
      <c r="C44" s="6" t="n">
        <v>1988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Deferred financing costs and discount included in amortization</t>
        </is>
      </c>
      <c r="B4" s="6" t="n">
        <v>7856</v>
      </c>
      <c r="C4" s="6" t="n">
        <v>61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2:05Z</dcterms:created>
  <dcterms:modified xmlns:dcterms="http://purl.org/dc/terms/" xmlns:xsi="http://www.w3.org/2001/XMLSchema-instance" xsi:type="dcterms:W3CDTF">2025-05-01T20:02:08Z</dcterms:modified>
</cp:coreProperties>
</file>